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1. BASIS OF PRESENTATION" sheetId="6" state="visible" r:id="rId6"/>
    <sheet xmlns:r="http://schemas.openxmlformats.org/officeDocument/2006/relationships" name="2. ORGANIZATION AND BUSINESS BA" sheetId="7" state="visible" r:id="rId7"/>
    <sheet xmlns:r="http://schemas.openxmlformats.org/officeDocument/2006/relationships" name="3. GOING CONCERN UNCERTAINTIES" sheetId="8" state="visible" r:id="rId8"/>
    <sheet xmlns:r="http://schemas.openxmlformats.org/officeDocument/2006/relationships" name="4. SUMMARY OF SIGNIFICANT ACCOU" sheetId="9" state="visible" r:id="rId9"/>
    <sheet xmlns:r="http://schemas.openxmlformats.org/officeDocument/2006/relationships" name="5. PROPERTY, PLANT AND EQUIPMEN" sheetId="10" state="visible" r:id="rId10"/>
    <sheet xmlns:r="http://schemas.openxmlformats.org/officeDocument/2006/relationships" name="6. AMOUNTS DUE TO RELATED PARTI" sheetId="11" state="visible" r:id="rId11"/>
    <sheet xmlns:r="http://schemas.openxmlformats.org/officeDocument/2006/relationships" name="7. BANK LOANS" sheetId="12" state="visible" r:id="rId12"/>
    <sheet xmlns:r="http://schemas.openxmlformats.org/officeDocument/2006/relationships" name="8. INCOME TAXES" sheetId="13" state="visible" r:id="rId13"/>
    <sheet xmlns:r="http://schemas.openxmlformats.org/officeDocument/2006/relationships" name="9. STOCKHOLDERS' EQUITY" sheetId="14" state="visible" r:id="rId14"/>
    <sheet xmlns:r="http://schemas.openxmlformats.org/officeDocument/2006/relationships" name="10. SEGMENT INFORMATION" sheetId="15" state="visible" r:id="rId15"/>
    <sheet xmlns:r="http://schemas.openxmlformats.org/officeDocument/2006/relationships" name="11. CONCENTRATIONS OF RISK" sheetId="16" state="visible" r:id="rId16"/>
    <sheet xmlns:r="http://schemas.openxmlformats.org/officeDocument/2006/relationships" name="12. COMMITMENTS AND CONTINGENCI" sheetId="17" state="visible" r:id="rId17"/>
    <sheet xmlns:r="http://schemas.openxmlformats.org/officeDocument/2006/relationships" name="13. SUBSEQUENT EVENTS" sheetId="18" state="visible" r:id="rId18"/>
    <sheet xmlns:r="http://schemas.openxmlformats.org/officeDocument/2006/relationships" name="4. SUMMARY OF SIGNIFICANT ACC_2" sheetId="19" state="visible" r:id="rId19"/>
    <sheet xmlns:r="http://schemas.openxmlformats.org/officeDocument/2006/relationships" name="2. ORGANIZATION AND BUSINESS _2" sheetId="20" state="visible" r:id="rId20"/>
    <sheet xmlns:r="http://schemas.openxmlformats.org/officeDocument/2006/relationships" name="4. SUMMARY OF SIGNIFICANT ACC_3" sheetId="21" state="visible" r:id="rId21"/>
    <sheet xmlns:r="http://schemas.openxmlformats.org/officeDocument/2006/relationships" name="5. PROPERTY, PLANT AND EQUIPM_2" sheetId="22" state="visible" r:id="rId22"/>
    <sheet xmlns:r="http://schemas.openxmlformats.org/officeDocument/2006/relationships" name="6. AMOUNTS DUE TO RELATED PAR_2" sheetId="23" state="visible" r:id="rId23"/>
    <sheet xmlns:r="http://schemas.openxmlformats.org/officeDocument/2006/relationships" name="7. BANK LOANS (Tables)" sheetId="24" state="visible" r:id="rId24"/>
    <sheet xmlns:r="http://schemas.openxmlformats.org/officeDocument/2006/relationships" name="8. INCOME TAXES (Tables)" sheetId="25" state="visible" r:id="rId25"/>
    <sheet xmlns:r="http://schemas.openxmlformats.org/officeDocument/2006/relationships" name="10. SEGMENT INFORMATION (Tables" sheetId="26" state="visible" r:id="rId26"/>
    <sheet xmlns:r="http://schemas.openxmlformats.org/officeDocument/2006/relationships" name="11. CONCENTRATIONS OF RISK (Tab" sheetId="27" state="visible" r:id="rId27"/>
    <sheet xmlns:r="http://schemas.openxmlformats.org/officeDocument/2006/relationships" name="2. ORGANIZATION AND BUSINESS _3" sheetId="28" state="visible" r:id="rId28"/>
    <sheet xmlns:r="http://schemas.openxmlformats.org/officeDocument/2006/relationships" name="3. GOING CONCERN UNCERTAINTY (D" sheetId="29" state="visible" r:id="rId29"/>
    <sheet xmlns:r="http://schemas.openxmlformats.org/officeDocument/2006/relationships" name="4. SUMMARY OF SIGNIFICANT ACC_4" sheetId="30" state="visible" r:id="rId30"/>
    <sheet xmlns:r="http://schemas.openxmlformats.org/officeDocument/2006/relationships" name="4. SUMMARY OF SIGNIFICANT ACC_5" sheetId="31" state="visible" r:id="rId31"/>
    <sheet xmlns:r="http://schemas.openxmlformats.org/officeDocument/2006/relationships" name="4. SUMMARY OF SIGNIFICANT ACC_6" sheetId="32" state="visible" r:id="rId32"/>
    <sheet xmlns:r="http://schemas.openxmlformats.org/officeDocument/2006/relationships" name="4. SUMMARY OF SIGNIFICANT ACC_7" sheetId="33" state="visible" r:id="rId33"/>
    <sheet xmlns:r="http://schemas.openxmlformats.org/officeDocument/2006/relationships" name="4. SUMMARY OF SIGNIFICANT ACC_8" sheetId="34" state="visible" r:id="rId34"/>
    <sheet xmlns:r="http://schemas.openxmlformats.org/officeDocument/2006/relationships" name="4. SUMMARY OF SIGNIFICANT ACC_9" sheetId="35" state="visible" r:id="rId35"/>
    <sheet xmlns:r="http://schemas.openxmlformats.org/officeDocument/2006/relationships" name="4. SUMMARY OF SIGNIFICANT AC_10" sheetId="36" state="visible" r:id="rId36"/>
    <sheet xmlns:r="http://schemas.openxmlformats.org/officeDocument/2006/relationships" name="4. SUMMARY OF SIGNIFICANT AC_11" sheetId="37" state="visible" r:id="rId37"/>
    <sheet xmlns:r="http://schemas.openxmlformats.org/officeDocument/2006/relationships" name="5. PROPERTY, PLANT AND EQUIPM_3" sheetId="38" state="visible" r:id="rId38"/>
    <sheet xmlns:r="http://schemas.openxmlformats.org/officeDocument/2006/relationships" name="5. PROPERTY, PLANT AND EQUIPM_4" sheetId="39" state="visible" r:id="rId39"/>
    <sheet xmlns:r="http://schemas.openxmlformats.org/officeDocument/2006/relationships" name="6. AMOUNT DUE TO RELATED PARTIE" sheetId="40" state="visible" r:id="rId40"/>
    <sheet xmlns:r="http://schemas.openxmlformats.org/officeDocument/2006/relationships" name="7. BANK LOANS (Details - Bank l" sheetId="41" state="visible" r:id="rId41"/>
    <sheet xmlns:r="http://schemas.openxmlformats.org/officeDocument/2006/relationships" name="7. BANK LOANS (Details - Future" sheetId="42" state="visible" r:id="rId42"/>
    <sheet xmlns:r="http://schemas.openxmlformats.org/officeDocument/2006/relationships" name="7. BANK LOANS (Details Narrativ" sheetId="43" state="visible" r:id="rId43"/>
    <sheet xmlns:r="http://schemas.openxmlformats.org/officeDocument/2006/relationships" name="8. INCOME TAXES (Details - Comp" sheetId="44" state="visible" r:id="rId44"/>
    <sheet xmlns:r="http://schemas.openxmlformats.org/officeDocument/2006/relationships" name="8. INCOME TAXES (Details - Prov" sheetId="45" state="visible" r:id="rId45"/>
    <sheet xmlns:r="http://schemas.openxmlformats.org/officeDocument/2006/relationships" name="8. INCOME TAXES (Details - Effe" sheetId="46" state="visible" r:id="rId46"/>
    <sheet xmlns:r="http://schemas.openxmlformats.org/officeDocument/2006/relationships" name="8. INCOME TAXES (Details - Defe" sheetId="47" state="visible" r:id="rId47"/>
    <sheet xmlns:r="http://schemas.openxmlformats.org/officeDocument/2006/relationships" name="8. INCOME TAXES (Details Narrat" sheetId="48" state="visible" r:id="rId48"/>
    <sheet xmlns:r="http://schemas.openxmlformats.org/officeDocument/2006/relationships" name="9. STOCKHOLDERS' EQUITY (Detail" sheetId="49" state="visible" r:id="rId49"/>
    <sheet xmlns:r="http://schemas.openxmlformats.org/officeDocument/2006/relationships" name="10. SEGMENT INFORMATION (Detail" sheetId="50" state="visible" r:id="rId50"/>
    <sheet xmlns:r="http://schemas.openxmlformats.org/officeDocument/2006/relationships" name="11. CONCENTRATIONS OF RISK (Det" sheetId="51" state="visible" r:id="rId51"/>
  </sheets>
  <definedNames/>
  <calcPr calcId="124519" fullCalcOnLoad="1"/>
</workbook>
</file>

<file path=xl/sharedStrings.xml><?xml version="1.0" encoding="utf-8"?>
<sst xmlns="http://schemas.openxmlformats.org/spreadsheetml/2006/main" uniqueCount="480">
  <si>
    <t>Document and Entity Information - shares</t>
  </si>
  <si>
    <t>6 Months Ended</t>
  </si>
  <si>
    <t>Apr. 30, 2019</t>
  </si>
  <si>
    <t>Jun. 14, 2019</t>
  </si>
  <si>
    <t>Related parties</t>
  </si>
  <si>
    <t>Entity Registrant Name</t>
  </si>
  <si>
    <t>PRIME GLOBAL CAPITAL GROUP Inc</t>
  </si>
  <si>
    <t>Entity Central Index Key</t>
  </si>
  <si>
    <t>0001462047</t>
  </si>
  <si>
    <t>Document Type</t>
  </si>
  <si>
    <t>10-Q</t>
  </si>
  <si>
    <t>Document Period End Date</t>
  </si>
  <si>
    <t>Apr. 30,
		2019</t>
  </si>
  <si>
    <t>Amendment Flag</t>
  </si>
  <si>
    <t>false</t>
  </si>
  <si>
    <t>Current Fiscal Year End Date</t>
  </si>
  <si>
    <t>--10-31</t>
  </si>
  <si>
    <t>Is Entity's Reporting Status Current?</t>
  </si>
  <si>
    <t>Yes</t>
  </si>
  <si>
    <t>Entity Filer Category</t>
  </si>
  <si>
    <t>Non-accelerated Filer</t>
  </si>
  <si>
    <t>Entity Emerging Growth Company</t>
  </si>
  <si>
    <t>Entity Small Business</t>
  </si>
  <si>
    <t>true</t>
  </si>
  <si>
    <t>Entity Ex Transition Period</t>
  </si>
  <si>
    <t>Entity Shell Company</t>
  </si>
  <si>
    <t>Entity Common Stock, Shares Outstanding</t>
  </si>
  <si>
    <t>Document Fiscal Period Focus</t>
  </si>
  <si>
    <t>Q2</t>
  </si>
  <si>
    <t>Document Fiscal Year Focus</t>
  </si>
  <si>
    <t>2019</t>
  </si>
  <si>
    <t>Entity Interactive Data Current?</t>
  </si>
  <si>
    <t>Entity File Number</t>
  </si>
  <si>
    <t>000-54288</t>
  </si>
  <si>
    <t>CONDENSED CONSOLIDATED BALANCE SHEETS (Unaudited) - USD ($)</t>
  </si>
  <si>
    <t>Oct. 31, 2018</t>
  </si>
  <si>
    <t>Current assets:</t>
  </si>
  <si>
    <t>Cash and cash equivalents</t>
  </si>
  <si>
    <t>Marketable securities, available-for-sale</t>
  </si>
  <si>
    <t>Rental concession</t>
  </si>
  <si>
    <t>Accounts receivable, net</t>
  </si>
  <si>
    <t>Deposits and other receivables</t>
  </si>
  <si>
    <t>Total current assets</t>
  </si>
  <si>
    <t>Rental concession, non-current</t>
  </si>
  <si>
    <t>Deferred development costs</t>
  </si>
  <si>
    <t>Construction in progress</t>
  </si>
  <si>
    <t>Property, plant and equipment, net</t>
  </si>
  <si>
    <t>TOTAL ASSETS</t>
  </si>
  <si>
    <t>Current liabilities:</t>
  </si>
  <si>
    <t>Accounts payable</t>
  </si>
  <si>
    <t>Amount due to a related party</t>
  </si>
  <si>
    <t>Rental deposits from tenants</t>
  </si>
  <si>
    <t>Income tax payable</t>
  </si>
  <si>
    <t>Current portion of long-term bank loans</t>
  </si>
  <si>
    <t>Accrued liabilities and other payables</t>
  </si>
  <si>
    <t>Total current liabilities</t>
  </si>
  <si>
    <t>Long-term liabilities:</t>
  </si>
  <si>
    <t>Long-term bank loans</t>
  </si>
  <si>
    <t>Amount due to a director</t>
  </si>
  <si>
    <t>Deferred tax liabilities</t>
  </si>
  <si>
    <t>Total liabilities</t>
  </si>
  <si>
    <t>Commitments and contingencies</t>
  </si>
  <si>
    <t xml:space="preserve"> </t>
  </si>
  <si>
    <t>Stockholders' equity:</t>
  </si>
  <si>
    <t>Preferred stock, $0.001 par value; 100,000,000 shares authorized; no shares issued and outstanding</t>
  </si>
  <si>
    <t>Common stock, $0.001 par value; 1,000,000,000 shares authorized; 512,682,393 shares issued and outstanding, as of April 30, 2019 and October 31, 2018</t>
  </si>
  <si>
    <t>Additional paid-in capital</t>
  </si>
  <si>
    <t>Accumulated other comprehensive loss</t>
  </si>
  <si>
    <t>Accumulated deficit</t>
  </si>
  <si>
    <t>Total stockholders' equity</t>
  </si>
  <si>
    <t>Non-controlling interest</t>
  </si>
  <si>
    <t>Total equity</t>
  </si>
  <si>
    <t>TOTAL LIABILITIES AND EQUITY</t>
  </si>
  <si>
    <t>CONDENSED CONSOLIDATED BALANCE SHEETS (Unaudited)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INCOME (Unaudited) - USD ($)</t>
  </si>
  <si>
    <t>3 Months Ended</t>
  </si>
  <si>
    <t>Apr. 30, 2018</t>
  </si>
  <si>
    <t>Total revenues, net</t>
  </si>
  <si>
    <t>Cost of revenues</t>
  </si>
  <si>
    <t>Gross profit</t>
  </si>
  <si>
    <t>Operating expenses:</t>
  </si>
  <si>
    <t>General and administrative</t>
  </si>
  <si>
    <t>Income / (loss) from operations</t>
  </si>
  <si>
    <t>Other (expense) / income</t>
  </si>
  <si>
    <t>Interest expense</t>
  </si>
  <si>
    <t>Loss before income taxes</t>
  </si>
  <si>
    <t>Income tax expense</t>
  </si>
  <si>
    <t>NET LOSS</t>
  </si>
  <si>
    <t>Net (profit)/loss attributable to non-controlling interest</t>
  </si>
  <si>
    <t>NET LOSS ATTRIBUTABLE TO THE COMPANY</t>
  </si>
  <si>
    <t>Other comprehensive income / (loss):</t>
  </si>
  <si>
    <t>Foreign exchange adjustment gain / (loss)</t>
  </si>
  <si>
    <t>COMPREHENSIVE INCOME (LOSS)</t>
  </si>
  <si>
    <t>Net loss per share - Basic and diluted</t>
  </si>
  <si>
    <t>Weighted average common stock outstanding - Basic and diluted</t>
  </si>
  <si>
    <t>Plantation Business [Member]</t>
  </si>
  <si>
    <t>Real Estate [Member]</t>
  </si>
  <si>
    <t>CONDENSED CONSOLIDATED STATEMENTS OF CASH FLOWS (Unaudited) - USD ($)</t>
  </si>
  <si>
    <t>Cash flows from operating activities:</t>
  </si>
  <si>
    <t>Net loss</t>
  </si>
  <si>
    <t>Adjustments to reconcile net loss to net cash used in operating activities:</t>
  </si>
  <si>
    <t>Depreciation of property, plant and equipment</t>
  </si>
  <si>
    <t>Changes in operating assets and liabilities:</t>
  </si>
  <si>
    <t>Accounts receivable</t>
  </si>
  <si>
    <t>Rental deposit from tenants</t>
  </si>
  <si>
    <t>Deferred taxation</t>
  </si>
  <si>
    <t>Net cash used in operating activities</t>
  </si>
  <si>
    <t>Cash flows from investing activities:</t>
  </si>
  <si>
    <t>Addition of plantation development cost</t>
  </si>
  <si>
    <t>Purchase of property, plant and equipment</t>
  </si>
  <si>
    <t>Net cash used in investing activities</t>
  </si>
  <si>
    <t>Cash flows from financing activities:</t>
  </si>
  <si>
    <t>Advances from related parties</t>
  </si>
  <si>
    <t>Proceeds from bank loans</t>
  </si>
  <si>
    <t>Repayments on bank loans</t>
  </si>
  <si>
    <t>Net cash provided by / (used in) financing activities</t>
  </si>
  <si>
    <t>Foreign currency translation adjustment</t>
  </si>
  <si>
    <t>NET CHANGE IN CASH AND CASH EQUIVALENTS</t>
  </si>
  <si>
    <t>CASH AND CASH EQUIVALENTS, BEGINNING OF PERIOD</t>
  </si>
  <si>
    <t>CASH AND CASH EQUIVALENTS, END OF PERIOD</t>
  </si>
  <si>
    <t>SUPPLEMENTAL DISCLOSURE OF CASH FLOW INFORMATION</t>
  </si>
  <si>
    <t>Cash paid for income tax</t>
  </si>
  <si>
    <t>Cash paid for interest</t>
  </si>
  <si>
    <t>1. BASIS OF PRESENTATION</t>
  </si>
  <si>
    <t>Organization, Consolidation and Presentation of Financial Statements [Abstract]</t>
  </si>
  <si>
    <t>BASIS OF PRESENTATION</t>
  </si>
  <si>
    <t>NOTE–1 BASIS OF PRESENTATION The accompanying unaudited condensed consolidat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These condensed consolidated financial
statements should be read in conjunction with the consolidated financial statements and related notes contained in the Company’s
Annual Report on Form 10-K for the year ended October 31, 2018. All significant intercompany balances and transactions have been
eliminated on consolidation. In the opinion of management, all adjustments (consisting of normal recurring adjustments and accruals)
considered necessary for a fair presentation of the operating results for the periods presented have been included in the interim
period. Operating result for the six months ended April 30, 2019 is not necessarily indicative of the results that may be expected
for other interim periods or the year ending October 31, 2019. The condensed consolidated financial data at October 31, 2018 is
derived from audited financial statements included in our Annual Report on Form 10-K for the year ended October 31, 2018, filed
on January 29, 2019.</t>
  </si>
  <si>
    <t>2. ORGANIZATION AND BUSINESS BACKGROUND</t>
  </si>
  <si>
    <t>ORGANIZATION AND BUSINESS BACKGROUND</t>
  </si>
  <si>
    <t>NOTE–2 ORGANIZATION AND BUSINESS BACKGROUND Prime Global Capital Group Incorporated
(formerly Home Touch Holding Company) (“PGCG” or “the Company”) was incorporated in the State of Nevada
on January 26, 2009. On January 25, 2011, the Company changed its name to Prime Global Capital Group Incorporated. Currently, the Company, through its subsidiaries,
is principally engaged in the operation of oil palm and durian plantation, leasing of commercial properties and development of
residential real estate properties in Malaysia. Summary of the Company’s subsidiaries
Name of entities Place of Date of incorporation Issued Nature of
1. Union Hub Technology Sdn. Bhd. (“UHT”) Malaysia February 22, 2008 1,000,000 issued shares of ordinary shares of MYR 1 each Provision of corporate services to group companies
2. Virtual Setup Sdn. Bhd. (“VSSB”) Malaysia July 19, 2010 4,000,000 issued shares of ordinary shares of MYR 1 each Operation of oil palm and durian plantation
3. PGCG Assets Holdings Sdn. Bhd. (“PGCG Assets”) Malaysia March 21, 2012 50,000,000 issued shares of ordinary shares of MYR 1 each Investment in land &amp; buildings
4. PGCG Development Sdn. Bhd. (“PGCG Development”) Malaysia March 21, 2012 250,000 issued shares of ordinary shares of MYR 1 each Inactive operation
5. PGCG Plantations Sdn. Bhd. (“PGCG Plantation”) Malaysia October 4, 2011 2 issued shares of ordinary shares of MYR 1 each Holding company of VSSB
6. Dunford Corporation Sdn. Bhd. Malaysia October 4, 1990 242,000 issued shares of ordinary shares of MYR 1 each Property holding land
7. Impiana Maksima Sdn. Bhd. Malaysia March 15, 2013 2 issued shares of ordinary shares of MYR 1 each Property development
8. PGCG Constructions Sdn. Bhd. Malaysia April 16, 2013 2 issued shares of ordinary shares of MYR 1 each Construction of properties
9. Fiesta Senada Sdn. Bhd. Malaysia November 28, 2012 2 issued shares of ordinary shares of MYR 1 each Inactive operation
10. Havana Avenue Sdn. Bhd. Malaysia April 4, 2014 2 issued shares of ordinary shares of MYR 1 each Inactive operation
PGCG and its subsidiaries are hereinafter
referred to as (the “Company”).</t>
  </si>
  <si>
    <t>3. GOING CONCERN UNCERTAINTIES</t>
  </si>
  <si>
    <t>GOING CONCERN UNCERTAINTIES</t>
  </si>
  <si>
    <t>NOTE–3 GOING CONCERN UNCERTAINTIES The accompanying condensed consolidated
financial statements have been prepared using the going concern basis of accounting, which contemplates the realization of assets
and the satisfaction of liabilities in the normal course of business. For the six months ended April 30, 2019,
the Company reported a loss of $117,205 and working capital deficit of $421,070 as of April 30, 2019. In order to continue as a going concern,
the Company will expect, among other things, to generate more profitable operations in the future and/or additional capital resources.
Management’s plan is to raise adequate resources for the Company by obtaining capital from management and significant shareholders
sufficient to meet its minimal operating expenses and seeking third party equity and/or debt financing. These condensed consolidated financial
statements do not include any adjustments to reflect the possible future effects on the recoverability and classification of assets
and liabilities that may result in the Company not being able to continue as a going concern.</t>
  </si>
  <si>
    <t>4. SUMMARY OF SIGNIFICANT ACCOUNTING POLICIES</t>
  </si>
  <si>
    <t>Accounting Policies [Abstract]</t>
  </si>
  <si>
    <t>SUMMARY OF SIGNIFICANT ACCOUNTING POLICIES</t>
  </si>
  <si>
    <t xml:space="preserve">NOTE–4 SUMMARY OF SIGNIFICANT ACCOUNTING POLICIES The accompanying condensed consolidated
financial statements reflect the application of certain significant accounting policies as described in this note and elsewhere
in the accompanying condensed consolidated financial statements and notes.
· Use of estimates In preparing these condensed consolidated
financial statements, management makes estimates and assumptions that affect the reported amounts of assets and liabilities in
the balance sheets and revenues and expenses during the periods reported. Actual results may differ from these estimates.
· Basis of consolidation The condensed consolidated financial statements
include the accounts of PGCG and its subsidiaries. All significant inter-company balances and transactions between the Company
and its subsidiaries have been eliminated upon consolidation.
·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 Accounts receivable Accounts receivable are recorded at the
invoiced amount and do not bear interest. The Company extends unsecured credit to its customers in the ordinary course of business
but mitigates the associated risks by performing credit checks and actively pursuing past due accounts. An allowance for doubtful
accounts is established and determined based on managements’ assessment of known requirements, aging of receivables, payment
history, the customer’s current credit worthiness and the economic environment.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Based upon the aforementioned criteria, the Company did not write off accounts receivable
on uncollectible rental receivable at April 30, 2019 and October 31, 2018.
· Available-for-sale equity securities Available-for-sale marketable securities
are reported at fair value using the market approach based on the quoted prices in active markets at the reporting date. The Company
classifies the valuation techniques that use these inputs as Level 1 of fair value measurements. Any unrealized losses that are
deemed other-than-temporary are included in current period earnings and removed from accumulated other comprehensive income (loss). Realized gains and losses on marketable
securities are included in current period earnings. For purposes of computing realized gains and losses, the cost basis of each
investment sold is generally based on the weighted average cost method. The Company regularly evaluates whether
the decline in fair value of available-for-sale securities is other-than-temporary and objective evidence of impairment could include:
· The severity and duration of the fair value decline;
· Deterioration in the financial condition of the issuer; and
· Evaluation of the factors that could cause individual securities to have an other-than-temporary impairment. During the six months ended April 30, 2019,
the Company invested in equity securities listed on Bursa Malaysia with a total cost of $265,606 and escrow funds (which invested
in equity securities listed in the U.S.) with a total cost of $200,000. The Company entered into an escrow agreement with Peijin
Wu Hoppe (“Hoppe”), the Company’s former director, to set up an escrow fund up to $500,000 as a reserve to indemnify
Hoppe from any claim of liability until July 29, 2022, the seventh year anniversary of the termination of Director Retainer Agreement,
or any mutual agreement with the Company and Hoppe.
· Deferred development costs Deferred development costs consist of replanting
costs of durian such as soil amendments, cultivation, fertilization and purchase costs of sapling. Costs related to durian development
projects at the Company’s plantation land are capitalized during the sapling, developing and planting durian fruit tree and
until the harvests are substantially available for commercial sale, and deferred development costs will then commence to be amortized
as components of plantation costs and expenses.
·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Categories Location of properties Expected useful life
Freehold plantation land and orchard Oil palm and durian plantation in Malaysia Indefinite, as per land titles
Leasehold land under development Leasehold land in Puncak Alam, Malaysia Remaining lease life of 88 years, as per land titles
Freehold land under development Freehold land in Sungai Long, Cheras, Selangor, Malaysia Indefinite, as per land titles
Freehold land and land improvement for rental purpose commercial building Land portion of 15 storey buildings in Kuala Lumpur, Malaysia Indefinite, as per property titles
Building structure and improvements Building structure of commercial buildings in Kuala Lumpur, Malaysia, including: 12 storey building “Megan Avenue” and 15 storey building 33 years
Office furniture and equipment 3-10 years
Motor vehicle 5 years Expenditure for maintenance and repairs
is expensed as incurred. The gain or loss on the disposal of property, plant and equipment is the difference between the net sales
proceeds and the carrying amount of the relevant assets and is recognized in the statement of operations. Deferred development costs for oil
palm that had been capitalized as part of freehold plantation land were not amortized over the useful life of the oil palms since
these costs were not separately identifiable from the cost of freehold plantation land and buildings when the whole oil palm plantation
was purchased in July 2011. Long-lived assets primarily include freehold
plantation land, leasehold land held for development, freehold land and land improvement for rental purpose and building structure
and improvements. In accordance with the provision of ASC Topic 360, “ Impairment or Disposal of Long-Lived Assets” The Company has separately identified the
portion of freehold land and building structure, in which freehold land is not subject to amortization and buildings are to be
amortized over 33 years on a straight-line method, based on applicable local laws and practice. Policy for Capitalizing Development
Cost The cost of buildings and improvements
includes the purchase price of property, legal fees and other acquisition costs. Costs directly related to planning, developing,
initial leasing and constructing a property are capitalized and classified as Real Estate in the consolidated balance sheets. Capitalized
development costs include interest, and other direct project costs incurred during the period of development. As of April 30, 2019
and October 31, 2018, there was no such capitalized interest. A variety of costs are incurred in the
acquisition, development and leasing of properties. After determination is made to capitalize a cost, it is allocated to the specific
component of a project that is benefited. Determination of when a development project is substantially complete and capitalization
must cease involves a degree of judgment. The Company adopts the capitalization policy on development properties, which is guided
by ASC Topic 835-20 “ Interest – Capitalization of Interest Real Estate -
General The Company capitalizes leasing costs which
include commissions paid to outside brokers, legal costs incurred to negotiate and document a lease agreement and any internal
costs that may be applicable. The Company allocates these costs to individual tenant leases and amortizes them over the related
lease term.
· Revenue recognition Revenue recognition applicable from
1 November 2018 The Company recognizes its revenue in accordance
with ASC Topic 606, “Revenue from Contracts with Customers”. Revenue is measured based on a consideration specified
in a contract with a customer. The Company recognizes revenue when it satisfies a performance obligation by transferring control
over a product or service to a customer, usually upon delivery of palm oil fruit bunches and durian fruits. There are no significant
payments terms, no significant financing component or any variable consideration. All of the company’s revenue from contracts
with customers in the scope of ASC 606 is recognised in one geographical market in Malaysia, and one major product line, and plantation
sales are transferred at a point in time. Revenue recognition applicable until
31 October 2018 The Company recognizes its revenue in accordance
with ASC Topic 605, “Revenue Recognition”, upon the delivery of its plantation products when: (1) title and risk of
loss are transferred; (2) persuasive evidence of an arrangement exists; (3) there are no continuing obligations to the customer;
and (4) the collection of related accounts receivable is probable. The Company’s sale arrangements do not contain general
rights of return. (a) Plantation
sales Revenue from plantation sales include the
sale of palm oil fruit bunches and sale of durian. The sale is recognized upon confirmation of the weight of produces and transported
to the customer, when there is persuasive evidence of an arrangement, delivery has occurred and risk of loss has passed, the sales
price is fixed or determinable at the date of sale, and collectability is reasonably assured. For the three months ended April
30, 2019 and 2018, sales from plantation was $35,995 and $43,366, respectively. For the six months ended April 30, 2019 and 2018,
sales from plantation was $72,394 and $105,424, respectively. (b) Rental
income The Company generally leases the units
under operating leases with terms of two years or less. For the six months ended April 30, 2019 and 2018, we have recorded $826,794
and $525,494 in lease revenue, based upon its annual rental over the life of the lease under operating lease, using the straight-line
method in accordance with ASC Topic 970-605, “ Real Estate – General – Revenue Recognition As of April 30, 2019, the commercial buildings
for lease are as follows:
Name of Commercial building
Number of units (by floor)
Footage area (square feet) Vacancy percentage
Megan Avenue 12 19,987 33%
Le Apple Boutique Hotel KLCC (fka “Menara CMY”) 15 91,848 0% The Company expects to record approximately
$1.62 million in annual lease revenue under the operating lease arrangements in the next twelve months through April 30, 2020.
· Rental concession The Company leases store location and
office spaces to the tenants under operating lease arrangements. The Company receives rental income from the real estates it owns
for a stated period of times. Rental income is recognized over the life of the operating lease agreement as it is earned in the
period under ASC Topic 970-605. The typical leases contain initial terms of one to two years with renewal options and do not contain
escalating rent amounts. Under the lease agreement of Le Apple Boutique Hotel KLCC (fka “Menara CMY”), the initial
term of lease is one year. Provided that there are no existing breaches by the tenant, an irrecoverable annual renewal option
is granted for up to twenty-nine years, with a maximum aggregate term of thirty years. Six-months’ rent-free period under
the operating lease agreement is treated as long-term rent concession, which is being amortized as an offset to revenues collected
over the term of the underlying lease of 30 years on a straight-line basis.
April 30, 2019 October 31, 2018
Rental concession:
Current portion $ 26,617 $ 26,304
Non-current portion 627,717 633,484
Total $ 654,334 $ 659,788 The estimated amortization on long-term
rent concession in the next five years and thereafter is as follows:
Period ending April 30:
2020 $ 26,617
2021 26,617
2022 26,617
2023 26,617
2024 26,617
Thereafter 521,249
Total $ 654,334 As of April 30, 2019, the minimum future
rental receivables on the commercial properties to be collectible in the next five years and thereafter are as follows:
Period ending April 30:
2020 $ 1,621,918
2021 1,599,439
2022 1,570,402
2023 1,570,402
2024 1,570,402
Thereafter 30,753,704
Total $ 38,686,267 The Company also records operating costs
directly attributable to the leasing properties, such as real estate taxes, depreciation of the leased properties and maintenance
fees, which are charged as expenses when incurred.
· Cost of revenues Cost of revenue on plantation sales includes
material supplies, subcontracting costs and transportation costs incurred for planting, fertilizing and harvesting the palm oil
tree. Transportation and handling costs associated with the distribution of fresh fruit bunches to the customers are also included
in cost of revenues. Cost related to real estate business shown
on the accompanying statements of operations include costs associated with land tax, on-site and property management personnel,
repairs and maintenance, property insurance, marketing, landscaping and other on-site and related administrative costs. Utility
expenses are paid directly by tenants.
· Comprehensive income ASC Topic 220, “Comprehensive Income”
establishes standards for reporting and display of comprehensive income, its components and accumulated balances. Comprehensive
income as defined includes all changes in equity during a period from non-owner sources. Accumulated other comprehensive income,
as presented in the accompanying statements of stockholders’ equity consists of changes in unrealized gains and losses on
foreign currency translation and cumulative net change in the fair value of available-for-sale investments held at the balance
sheet date. This comprehensive income is not included in the computation of income tax expense or benefit.
· Non-controlling interests Non-controlling interests represent the
equity interest in the capital contributions, income and loss of less than wholly-owned and consolidated entities that is not attributable
to the Company.
· Income taxes Income taxes are determined in accordance
with the provisions of ASC Topic 740, “Income Taxes” (“ASC Topi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is subject to tax in its own jurisdiction. As a result of its business activities, the Company will file separate
tax returns that are subject to examination by the local and foreign tax authorities.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s (“US$”) and the accompanying financial statements have been expressed in US$. In addition,
the Company maintains its books and record in a local currency and Malaysian Ringgit (“MYR”),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 Translation of Financial Statement” Translation of amounts from the local currency
of the Company into US$1 has been made at the following exchange rates for the respective periods:
As of and for the period ended
2019 2018
Period-end MYR : US$1 exchange rate 4.1327 3.9224
Period-average MYR : US$1 exchange rate 4.1113 3.9833
·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 Segment reporting ASC Topic 280, “ Segment Reporting
· Fair value of financial instruments The carrying value of the Company’s
financial instruments (excluding obligation under finance lease, long-term bank loans and available-for-sale marketable securities):
cash and cash equivalents, accounts receivable, deposits and other receivables, amount due to a related party and other payables
approximate at their fair values because of the short-term nature of these financial instruments. Management believes, based on the current
market prices or interest rates for similar debt instruments, the fair value of its obligation under finance lease and long-term
bank loans approximates the carrying amount. The Company also follows the guidance of
the ASC Topic 820-10, “ Fair Value Measurements and Disclosures
· Level 1
· Level 2
· Level 3 The following table summarizes information
on the fair value measurement of the Company’s financial assets as of April 30, 2019 and October 31, 2018, measured at fair
value, grouped by the categories described above:
Quoted prices (Level 1) Significant (Level 2) Significant (Level 3)
As of April 30, 2019
Marketable securities, available-for-sale $ 172,594 $ – $ –
As of October 31, 2018
Marketable securities, available-for-sale $ 172,532 $ – $ – As of April 30, 2019, the Company did not
have any non-financial assets and liabilities that are recognized or disclosed at fair value in the financial statements, at least
annually, on a recurring basis, nor did the Company have any assets or liabilities measured at fair value on a non-recurring basis.
· Adoption of new accounting standards On 1 November 2018, the company adopted
ASU 2014-09 Revenue from Contracts with Customers. The adoption of this Topic does not have
a material impact on our consolidated financial statements. There have been no significant judgements or changes in judgements
made in applying the guidance in this Topic. There were no contract assets or liabilities recognised at year end. The adoption of the other new accounting
standards did not have a material impact on our consolidated financial statements.
· Recent accounting pronouncements In June 2016, the FASB issued Accounting
Standards Update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We do not anticipate that the adoption of this
ASU to have a significant impact on our consolidated financial statements. In February 2017, FASB issued Accounting
Standards Update 2017-06; Plan Accounting: Defined Benefit Pension Plans (Topic 960), Defined Contribution Pension Plans (Topic
962), Health and Welfare Benefit Plans (Topic 965): Employee Benefit Plan Master Trust Reporting (a consensus of the Emerging Issues
Task Force). The amendments in this ASU requires an employee benefit plan within the scope of Topic 960,1 962,2 or 9653 to present
its interest in a master trust and the change in its interest in that master trust as single line items in the statement of net
assets available for benefits and the statement of changes in net assets available for benefits, respectively. In addition, the
amendments update and align the disclosure requirements for an interest in a master trust across Topics 960, 962, and 965. The
amendments in this ASU are effective for interim and annual periods beginning after December 15, 2018. Early adoption is permitted.
The amendments in the ASU should be adopted on a retrospective basis. We do not expect that adoption of this ASU to have a material
effect on our consolidated financial statements. In March 2017, FASB issued Accounting
Standards Update 2017-08; Receivables—Non refundable Fees and Other Costs (Subtopic 310-20): Premium Amortization on Purchased
Callable Debt Securities. The amendments in this ASU shortens the amortization period for certain purchased callable debt securities
held at a premium. Specifically, it requires the premium to be amortized to the earliest call date. The amendments do not require
an accounting change for securities held at a discount. The discount continues to be amortized to maturity. The amendments in
this ASU are effective for interim and annual periods beginning after December 15, 2018. Early adoption is permitted. If an entity
early adopts the amendments in an interim period, any adjustments should be reflected as of the beginning of the fiscal year that
includes that interim period. We do not expect the adoption of this ASU to have a material effect on our consolidated financial
statements. In July 2017, FASB issued Accounting Standards
Update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 public Entities and Certain Mandatorily Redeemable Non controlling
Interests with a Scope Exception. The guidance is intended to reduce the complexity associated with issuers’ accounting for
certain financial instruments with characteristics of liabilities and equity. Specifically, a down round feature (as defined) would
no longer cause a freestanding equity-linked financial instrument (or an embedded conversion option) to be accounted for as a derivative
liability at fair value with changes in fair value recognized in current earnings. The amendments in this ASU are effective for
interim and annual periods beginning after December 15, 2018. Early adoption is permitted. We do not expect the adoption of this
ASU to have a material effect on our consolidated financial statements. In August 2017, FASB issued Accounting
Standards Update 2017-12; Derivatives and Hedging (Topic 815): Targeted Improvements to Accounting for Hedging Activities. The
guidance in this ASU will result in the simplification of certain accounting requirements for hedging activities, resolve hedge
accounting practice issues that have arisen under the current guidance, and better align hedge accounting with an organization’s
risk management activities. The amendments in this ASU are effective for interim and annual periods beginning after December 15,
2018. Early application is permitted in any interim period after issuance of the amendments for existing hedging relationships
on the date of adoption. We do not expect the adoption of this ASU to have a material effect on our consolidated financial statements. In December 2017, FASB issued Accounting
Standards Update 2017-15; Codification Improvements to Topic 995, U.S. Steamship Entities: Elimination of Topic 995. The amendments
in this ASU affect all entities that have unrecognized deferred taxes related to statutory reserve deposits that were made on or
before December 15, 1992. Entities are required to recognize the unrecognized income taxes in accordance with Topic 740. The amendments
in this ASU are effective for interim and annual periods beginning after December 15, 2018. Early adoption is permitted. We do
not anticipate that the adoption of this ASU to have a significant impact on our consolidated financial statements. In February 2018, FASB issued Accounting
Standards Update 2018-02; Income Statement—Reporting Comprehensive Income (Topic 220): Reclassification of Certain Tax
Effects from Accumulated Other Comprehensive Income. The amendments in the ASU In May 2018, FASB issued Accounting standards
Update 2018-06; Codification Improvements to Topic 942 Financial Services – Depository and Lending which supersedes outdated
guidance related to the office of the Comptroller of the Currency’s Baking Circular 202, Accounting for Net Deferred Tax
Charges (Circular 202). The amendments in this update remove outdated guidance related to Circular 202 and is effective upon issuance
of this update. We do not expect the adoption of this ASU to have a material effect on our consolidated financial statements. In June 2018, the FASB issued ASU 2018-07—Compensation—Stock
Compensation (Topic 718): Improvements to Nonemployee Share-Based Payment Accounting which is intended to reduce cost and complexity
and to improve financial reporting for nonemployee share-based payments. The amendment is effective for fiscal years beginning
after December 15, 2018, including interim periods within that fiscal year. Early adoption is permitted, but no earlier than an
entity’s adoption date of Topic 606. We do not expect the adoption of this ASU to have a material effect on our consolidated
financial statements. In July 2018, the FASB issued ASU 2018-08—Not-For-Profit
Entities (Topic 958): Clarifying the Scope and the Accounting Guidance for Contributions Received and Contributions Made which
clarifies and improves the scope and accounting guidance around contributions of cash and other assets received and made by not-for-profit
organizations and business enterprises. The amendment is effective for fiscal years beginning after June 15, 2018 (serving as
resource recipient) and December 15, 2018 (serving as resource provider), including interim periods within that fiscal year. Early
adoption is permitted. We do not expect the adoption of this ASU to have a material effect on our consolidated financial statements. In July 2018, the FASB issued ASU 2018-09—Codification
Improvements which clarifies, corrects errors in, and makes improvements to several Codification Topics, including to:
- Clarify when excess tax benefits should be recognized for share-based compensation awards
- Remove inconsistent guidance in income tax accounting for business combinations
- Clarify the circumstances when derivatives may be offset
- Clarify the measurement of liability or equity-classified financial instruments when an identical asset is held as an asset
- Allow portfolios of financial instruments and nonfinancial instruments accounted for as derivatives to use the portfolio exception
to valuation The transition and effective date guidance
is based on the facts and circumstances of each amendment. Some of the amendments in this Update do not require transition guidance
and will be effective upon issuance of this Update. However, many of the amendments in this Update do have transition guidance
with effective dates for annual periods beginning after December 15, 2018. We do not expect the adoption of this ASU to have a
material effect on our consolidated financial statements. In July 2018, the FASB issued ASU 2018-10—Codification
Improvements to Topic 842, Leases which clarifies and corrects unintended application of narrow aspects of the lease accounting
guidance. For entities that have not adopted Topic 842, the effective date and transition requirements will be the same as the
effective date and transition requirements in Topic 842. Early adoption is permitted. We do not expect the adoption of this ASU
to have a material effect on our consolidated financial statements. In August 2018, the FASB issued ASU 2018-11—Leases
(Topic 842): Targeted Improvements which simplifies transition requirements and, for lessors, provides a practical expedient for
the non separation of non-lease components from lease components if certain conditions are met. For entities that have not adopted
Topic 842 before the issuance of this Update, the effective date and transition requirements for the amendments in this Update
related to separating components of a contract are the same as the effective date and transition requirements in Update 2016-02.
The practical expedient may be elected either in the first reporting period following the issuance of this Update or at the original
effective date of Topic 842 for that entity. The practical expedient may be applied either retrospectively or prospectively. We
do not expect the adoption of this ASU to have a material effect on our consolidated financial statements. In August 2018, the FASB issued ASU 2018-12—Financial
Services—Insurance (Topic 944): Targeted Improvements to the Accounting for Long-Duration Contracts which improves financial
reporting for insurance companies that issue long-duration contracts, such as life insurance, disability income, long-term care,
and annuities. The amendments in this Update are effective for fiscal years, and interim periods within those fiscal years, beginning
after December 15, 2020. Early application of the amendments is permitted. We do not expect the adoption of this ASU to have a
material effect on our consolidated financial statements. In August 2018, the FASB issued ASU 2018-13—Fair
Value Measurement (Topic 820): Disclosure Framework—Changes to the Disclosure Requirements for Fair Value Measurement which
improves the disclosure requirements on fair value measurements in Topic 820, Fair Value Measurement.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We do not expect
the adoption of this ASU to have a material effect on our consolidated financial statements. In August 2018, the FASB issued ASU 2018-14—Compensation—Retirement
Benefits—Defined Benefit Plans—General (Topic 715-20): Disclosure Framework—Changes to the Disclosure Requirements
for Defined Benefit Plans which improves disclosure requirements for employers that sponsor defined benefit pension or other postretirement
plans. This standard is effective for fiscal years ending after December 15, 2020, for public business entities. Early adoption
is permitted for all entities. An entity should apply the amendments </t>
  </si>
  <si>
    <t>5. PROPERTY, PLANT AND EQUIPMENT</t>
  </si>
  <si>
    <t>Property, Plant and Equipment [Abstract]</t>
  </si>
  <si>
    <t>PROPERTY, PLANT AND EQUIPMENT</t>
  </si>
  <si>
    <t>NOTE–5 PROPERTY, PLANT AND EQUIPMENT
April 30, 2019 October 31, 2018
Freehold plantation land $ 7,845,805 $ 7,845,805
Leasehold land under development 4,276,764 4,276,764
Freehold land under development 18,091,173 18,091,173
Freehold land and land improvement for rental purpose commercial building 15,191,123 15,191,123
Building structure and improvements 15,857,410 15,857,410
Office furniture, fixture and equipment 157,084 157,084
Motor vehicles 177,356 162,300
Foreign translation difference (15,340,901 ) (15,884,845 )
46,255,814 45,696,814
Less: accumulated depreciation (3,492,125 ) (3,248,963 )
Less: foreign translation difference 455,886 487,503
$ 43,219,575 $ 42,935,354 Depreciation expense for the three months
ended April 30, 2019 and 2018 was $123,220 and $137,294, respectively. Depreciation expense for the six months
ended April 30, 2019 and 2018 was $243,162 and $267,884, respectively. Both commercial buildings in Kuala Lumpur,
Malaysia are pledged against the bank loans (note 7). In April 2015, the Company’s development
order regarding the development of 21.8921 hectares (54.10 acres) leasehold land located in Puncak Alam, Malaysia was approved
by the Kuala Selangor District Council. The approved order allows the Company to proceed with its plans to construct its Shah Alam
2 Eco Residential Development project. In November 2015, the Company submitted a request to convert some of its planned semi-detached
and bungalow home parcels into cluster semi-detached homes to improve the marketability of the Company’s proposed development.
On March 4, 2016, the Company received notification from the Kuala Selangor District Council that its revised Development Order
relating to the Puncak Alam land was approved on February 24, 2016. Pursuant to an 8-K filed on July 1, 2016,
PGCG Assets entered into a memorandum of understanding (“MOU”) with Yong Tai Berhad, a public listed corporation in
the main market of Bursa Malaysia Berhad (“YTB”) engaged in the business of commercial and residential property development,
to jointly develop the land (the “Land”) located at Puncak Alam (the “Proposed JV”). The parties terminated
the MOU on February 15, 2017, in accordance with the terms of a Mutual Termination of Memorandum of Understanding (the “Termination
MOU”). The parties further confirmed that there was no monetary payment due to either party pursuant to the MOU or the Termination
MOU. In light of the termination of the Proposed
JV with YTB, the Company plans to develop, market, promote and complete the construction on its own. As at the date of this report,
clearing of the land for development is underway. The Company hopes to begin construction in the fourth calendar quarter of 2019
and complete construction by the end of calendar 2021. The Company believes that it will require approximately RM5 to RM10 million
in the aggregate to market, promote and complete construction of each phase of our Shah Alam 2 Eco Residential Development Project. During the course of the Company’s
strategic review of its operations, the Company assessed the recoverability of the carrying value of its property, plant and equipment.
The impairment charge, if any, represented the excess of carrying amounts of the Company’s property, plant and equipment
over the fair values of the assets. The Company believes that there was no impairment of its property, plant and equipment as of
April 30, 2019.</t>
  </si>
  <si>
    <t>6. AMOUNTS DUE TO RELATED PARTIES</t>
  </si>
  <si>
    <t>Related Party Transactions [Abstract]</t>
  </si>
  <si>
    <t>AMOUNTS DUE TO RELATED PARTIES</t>
  </si>
  <si>
    <t xml:space="preserve">NOTE–6 AMOUNTS DUE TO RELATED PARTIES
April 30, 2019 October 31, 2018
Current portion:
Amount due to a related party, which were unsecured, interest-free and repayable on demand,
Mr. Kok Wai Chai, a director of UHT $ 86,420 $ 86,420
Non-current portion:
Amount due to a related party, where was unsecured, interest-free and not expected to be repaid in the next twelve months
Mr. Weng Kung Wong, the Company’s director $ 2,272,466 $ 2,270,089 </t>
  </si>
  <si>
    <t>7. BANK LOANS</t>
  </si>
  <si>
    <t>Debt Disclosure [Abstract]</t>
  </si>
  <si>
    <t>BANK LOANS</t>
  </si>
  <si>
    <t xml:space="preserve">NOTE–7 BANK LOANS
April 30, 2019 October 31, 2018
Bank loans from financial institutions in Malaysia
Public Islamic Bank Berhad
- $ 11,873,561 $ 12,001,461
- 1,209,863 –
RHB Bank Berhad 2,049,525 2,057,952
15,132,949 14,059,413
Less: current portion (705,170 ) (598,795 )
Bank loans, net of current portion $ 14,427,779 $ 13,460,618 15 Storey Bank Loan In August 2018, the Company, through PGCG
Assets obtained a loan in the principal amount of RM50,000,000 from Public Islamic Bank Berhad, a financial institution in Malaysia
to finance the acquisition of a fifteen story office building property, which bears interest at a rate of 1.50% per annum below
the base financing rate, currently 6.97% per annum, with 180 monthly installments of RM407,750 each (including interests) over
a period of 15 years or until full settlement and will mature in September 2033. The loan from Public Islamic Bank Berhad
is secured by the first party charge over 15-story commercial office building in Kuala Lumpur, Malaysia, deed of assignment of
rental proceeds over the rights and interest to the rental of the 15-story commercial office building and is personally guaranteed
by the director and chief executive officer of the Company, Mr. Weng Kung Wong and a subsidiary of the Company, UHT. The loan is
also secured by a debenture incorporating fixed and floating charge for RM50 million plus interest thereon over the assets of PGCG
Assets. The cost of funds was 5.47% per annum for the period ended April 30, 2019. 12
Storey Bank Loan In May 2013, the Company, through PGCG
Assets obtained a loan in the aggregate amount of RM9,840,000 from RHB Bank Berhad, a financial institution in Malaysia to finance
the acquisition of the 12-storey office building property, which bears interest at a rate of 1.90% per annum below the lending
rate, variable rate quoted by the bank, with 288 monthly installments of RM58,317 each (including interests) over a period of 24
years and will mature in 2037. The loan is secured by the 12-storey commercial
office building “Megan Avenue” in Kuala Lumpur, Malaysia and is personally guaranteed by the director and chief executive
officer of the Company, Mr. Weng Kung Wong and a director of the Company’s subsidiary, Mr. Kok Wai Chai and a subsidiary
of the Company, UHT. The cost of funds was 4.95% for the periods ended April 30, 2019. Financing Loan In April 2019, the Company, through VSSB
obtained a loan in the aggregate amount of RM5,000,000 from Public Islamic Bank Berhad, a financial institution in Malaysia for
working capital purpose, which bears interest at a rate of 1.00% per annum above base financing rate, variable rate quoted by the
bank, with 120 monthly instalments of RM60,590 each (including interests) over a period of 10 years and will mature in 2029. The loan is secured by the first party
charge over agricultural lands under Lot 3695, Lot 3696 and Lot 1552 situated at Pahang, Malaysia, and a third-party charge over
the 15-story commercial office building registered under PGCG Assets. The loan is also secured by a specific debenture on the oil
palm and durian plantation is to be obtained, and personally guaranteed by the director and chief executive officer of the Company,
Mr. Weng Kung Wong and subsidiaries of the Company, UHT and PGCG Assets. The cost of funds was 7.97% per annum for the period ended
April 30, 2019. As of April 30, 2019, the minimum future
payments of the aggregate bank borrowings in the next five years and thereafter are as follows:
Period ending April 30:
2020 $ 705,170
2021 746,316
2022 789,922
2023 836,140
2024 885,131
Thereafter 11,170,270
Total: $ 15,132,949 </t>
  </si>
  <si>
    <t>8. INCOME TAXES</t>
  </si>
  <si>
    <t>Income Tax Disclosure [Abstract]</t>
  </si>
  <si>
    <t>INCOME TAXES</t>
  </si>
  <si>
    <t xml:space="preserve">NOTE–8 INCOME TAXES The local (United States) and foreign components
of loss before income taxes were comprise the following:
Six months ended April 30,
2019 2018
Tax jurisdictions from:
– Local $ (26,847 ) $ (46,693 )
– Foreign, representing:
Malaysia 7,701 (314,383 )
Loss before income taxes $ (19,146 ) $ (361,076 ) Income tax expense consisted of the following:
Six months ended April 30,
2019 2018
Current:
– Local $ – $ –
– Foreign, representing:
Malaysia 101,270 69,936
Deferred:
– Local – –
– Foreign (3,211 ) (9,942 )
Income tax expense $ 98,059 $ 59,994 The effective tax rate in the periods presented
is the result of the mix of income earned in various tax jurisdictions that apply a broad range of income tax rates. During the
periods presented, the Company has a number of subsidiaries that operates in different countries and is subject to tax in the jurisdictions
in which its subsidiaries operate, as follows: United States of America PGCG is registered in the State of Nevada
and is subject to United States of America tax law. As of April 30, 2019 and October 31, 2018, the operations in the United States
of America incurred $1,062,026 and $1,035,179, respectively, of cumulative net operating losses which can be carried forward to
offset future taxable income. The net operating loss carryforwards begin to expire in 2031, if unutilized. The Company has provided
for a full valuation allowance of $371,709 (October 31, 2018: $362,313) against the deferred tax assets on the expected future
tax benefits from the net operating loss carryforwards as the management believes it is more likely than not that these assets
will not be realized in the future. The
Company has adopted ASC 740-10 “ Accounting for Income Taxes Malaysia All of the Company’s subsidiaries
operating in Malaysia subject to the Malaysia Corporate Tax Laws at a progressive income tax rate starting from 18% on the assessable
income for its tax year (for company with paid up capital not more than RM2.5 million and on the first RM 500,000 income) and
24% (on all income for Company with paid up capital more than RM2.5 million and on the remaining balance of income after the first
RM500,000 income charged at 20% for Company with paid up capital not more than RM2.5 million) on the assessable income for its
tax year. Any unutilized losses can be carried forward indefinitely to be utilized against income from any business source. The
Company has provided full valuation allowance of $158,693 and $162,104 as of April 30, 2019 and October 31, 2018, respectively. A reconciliation of loss before income
taxes to the effective tax rate as follows:
Six months ended April 30,
2019 2018
Loss before income taxes $ 7,701 $ (314,383 )
Statutory income tax rate 24% 24%
Income tax at statutory tax rate 1,848 (75,452 )
Tax effect of non-deductible expenses 31,118 28,452
Tax effect of non-business source rental income 65,093 106,994
Income tax expense $ 98,059 $ 59,994 During fiscals 2019 and 2018, the Company
revisited the facts and circumstances and determined that rental income at “Megan Avenue” and “Le Apple”
should be more appropriately taxed as a non-business source under Section 4(d) of the Income Tax Act. The following table sets forth the significant
components of the aggregate deferred tax assets of the Company as of April 30, 2019 and October 31, 2018:
April 30, 2019 October 31, 2018
Deferred tax assets:
Net operating loss carryforwards:
- $ 371,709 $ 362,313
- 158,693 162,104
Total deferred tax assets 530,402 524,417
Less: valuation allowance (530,402 ) (524,417 )
Deferred tax assets $ – $ –
Deferred tax liabilities, non-current
Property, plant and equipment 1,722 1,701
Rent concession 157,040 158,349
$ 158,762 $ 160,050 </t>
  </si>
  <si>
    <t>9. STOCKHOLDERS' EQUITY</t>
  </si>
  <si>
    <t>Equity [Abstract]</t>
  </si>
  <si>
    <t>STOCKHOLDERS' EQUITY</t>
  </si>
  <si>
    <t>NOTE–9 STOCKHOLDERS’ EQUITY As of April 30, 2019 and October 31, 2018,
the number of shares of the Company’s common stock issued and outstanding is 512,682,393 shares. There are no shares of preferred
stock issued and outstanding.</t>
  </si>
  <si>
    <t>10. SEGMENT INFORMATION</t>
  </si>
  <si>
    <t>Segment Reporting [Abstract]</t>
  </si>
  <si>
    <t>SEGMENT INFORMATION</t>
  </si>
  <si>
    <t>NOTE–10 SEGMENT INFORMATION
(a) Business segment reporting The Company currently operates two reportable
business segments, as defined by ASC Topic 280:
· Plantation business –oil palm and durian plantation in Malaysia
· Real estate business – acquisition and development of commercial and residential real estate properties in Malaysia The accounting policies of the segments
are the same as those described in the summary of significant accounting policies (see Note 4). Summarized financial information
concerning the Company’s reportable segments is shown as below:
Three months ended April 30, 2019
Plantation Real Estate Corporate Total
Revenues from external customer $ 35,995 $ 424,297 $ – $ 460,292
Inter-segment revenue – (6,592 ) – (6,592 )
Revenues, net 35,995 417,705 – 453,700
Cost of revenues (23,783 ) (150,201 ) – (173,984 )
Gross profit 12,212 267,504 – 279,716
Depreciation 2,442 118,786 1,992 123,220
Net (loss) / profit (21,170 ) 32,080 (64,307 ) (53,397 )
Total assets 7,310,777 38,461,248 322,531 46,094,556
Expenditure for long-lived assets $ 1,336 $ – $ – $ 1,336
Three months ended April 30, 2018
Plantation Real Estate Corporate Total
Revenues from external customer $ 43,366 $ 253,500 $ – $ 296,866
Inter-segment revenue – (6,868 ) – (6,868 )
Revenues, net 43,366 246,632 – 289,998
Cost of revenues (18,539 ) (169,255 ) – (187,794 )
Gross profit 24,827 77,377 – 102,204
Depreciation 1,739 133,479 2,076 137,294
Net loss (5,658 ) (208,849 ) (79,897 ) (294,404 )
Total assets 6,393,933 40,740,122 256,170 47,390,225
Expenditure for long-lived assets $ 402 $ 26,634 $ – $ 27,036
Six months ended April 30, 2019
Plantation Real Estate Corporate Total
Revenues from external customer $ 72,394 $ 839,841 $ – $ 912,235
Inter-segment revenue – (13,047 ) – (13,047 )
Revenues, net 72,394 826,794 – 899,188
Cost of revenues (44,966 ) (275,943 ) – (320,909 )
Gross profit 27,428 550,851 – 578,279
Depreciation 4,096 235,122 3,944 243,162
Net (loss) / profit (30,734 ) 48,680 (135,151 ) (117,205 )
Total assets 7,310,777 38,461,248 322,531 46,094,556
Expenditure for long-lived assets $ 15,056 $ – $ – $ 15,056
Six months ended April 30, 2018
Plantation Real Estate Corporate Total
Revenues from external customer $ 105,424 $ 538,960 $ – $ 644,384
Inter-segment revenue – (13,466 ) – (13,466 )
Revenues, net 105,424 525,494 – 630,918
Cost of revenues (40,595 ) (308,704 ) – (349,299 )
Gross profit 64,829 216,790 – 281,619
Depreciation 3,391 260,422 4,071 267,884
Net loss 16,343 (290,631 ) (146,782 ) (421,070 )
Total assets 6,393,933 40,740,122 256,170 47,390,225
Expenditure for long-lived assets $ 1,033 $ 26,634 $ – $ 27,667 All long-lived assets are located in Malaysia.</t>
  </si>
  <si>
    <t>11. CONCENTRATIONS OF RISK</t>
  </si>
  <si>
    <t>Risks and Uncertainties [Abstract]</t>
  </si>
  <si>
    <t>CONCENTRATIONS OF RISK</t>
  </si>
  <si>
    <t>NOTE–11 CONCENTRATIONS OF RISK The Company is exposed to the following
concentrations of risk: (a) Major
customers For the three and six months ended April
30, 2019 and 2018, the customers who accounted for 10% or more of the Company’s revenues is presented as follows:
Three months ended April 30, 2019 April 30, 2019
Business segment Revenues Percentage Trade accounts
Le Apple Boutique Hotel (KLCC) Sdn. Bhd. Real estate $ 398,758 88% $ 1,317
Three months ended April 30, 2018 April 30, 2018
Business segment Revenues Percentage Trade accounts
Le Apple Boutique Hotel (KLCC) Sdn. Bhd. Real estate $ 226,918 78% $ –
Lim Joo Soon Enterprise Plantation Business 43,366 15% –
$ 270,284 93% $ –
Six months ended April 30, 2019 April 30, 2019
Business segment Revenues Percentage Trade accounts
Le Apple Boutique Hotel (KLCC) Sdn. Bhd. Real estate $ 789,289 88% $ 1,317
Six months ended April 30, 2018 April 30, 2018
Business segment Revenues Percentage Trade accounts
Le Apple Boutique Hotel (KLCC) Sdn. Bhd. Real estate $ 488,289 77% $ –
Lim Joo Soon Enterprise Plantation Business 105,424 17% –
$ 593,713 94% $ – All customers are located in Malaysia. (b) Major
vendors For the three and six months ended April
30, 2019 and 2018, no vendor accounted for 10% or more of the Company’s purchases. All vendors are located in Malaysia. (c) Credit
risk Financial instruments that are potentially
subject to credit risk consist principally of trade receivables.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d) Interest
rate risk The Company’s exposure to interest
rate risk primarily relates to the interest expense incurred on bank borrowings. The Company has not used derivative financial
instruments in its investment portfolio in order to reduce this risk. The Company has not been exposed nor does it anticipate being
exposed to material risks due to changes in interest rates. (e) Exchange
rate risk The reporting currency of the Company is
US$. To date the majority of the revenues and costs are denominated in MYR, and a significant portion of the assets and liabilities
are denominated in MYR. As a result, the Company is exposed to foreign exchange risk as its revenues and results of operations
may be affected by fluctuations in the exchange rate between US$ and MYR. If MYR depreciates against US$, the value of MYR revenues
and assets as expressed in US$ financial statements will decline. The Company does not hold any derivative or other financial instruments
that expose to substantial foreign exchange risk. (f) Commodity
price The Company’s primary market risk
exposure results from the price it receives for its palm oil product. The Company does not currently engage in any commodity hedging
activities, although it may do so in the future. Realized commodity pricing for the Company’s operation is primarily driven
by the prevailing worldwide price for palm oil product. Pricing for palm oil product has been volatile and unpredictable in recent
years, and the Company expects this volatility to continue in the foreseeable future. The prices the Company receives for operation
depend on many factors outside of its control, including volatility in the differences between product prices at sales points and
the applicable commodity index price. (g) Malaysian
real estate market risk The Company’s real estate business
may be affected by market conditions and economic challenges experienced by the economy as a whole in Malaysia, conditions in the
credit markets or by local economic conditions in the markets in which its properties are located. Such conditions may impact the
Company’s results of operations, financial condition or ability to expand its operations. (h) Market
risk related to marketable securities The Company is also exposed to the risk
of changes in the value of financial instruments, caused by fluctuations in equity prices related to marketable securities. Changes
in these factors could cause fluctuations in earnings and cash flows.</t>
  </si>
  <si>
    <t>12. COMMITMENTS AND CONTINGENCIES</t>
  </si>
  <si>
    <t>Commitments and Contingencies Disclosure [Abstract]</t>
  </si>
  <si>
    <t>COMMITMENTS AND CONTINGENCIES</t>
  </si>
  <si>
    <t>NOTE–12 COMMITMENTS AND CONTINGENCIES (a) Operating
lease commitment As of April 30, 2019, the Company occupied
its own building premises and has no future minimum rental payments due under various operating leases in the next twelve months. (b)
Capital commitment As of April 30, 2019, the Company does
not have any significant capital commitments.</t>
  </si>
  <si>
    <t>13. SUBSEQUENT EVENTS</t>
  </si>
  <si>
    <t>Subsequent Events [Abstract]</t>
  </si>
  <si>
    <t>SUBSEQUENT EVENTS</t>
  </si>
  <si>
    <t>NOTE–13 SUBSEQUENT EVENTS In accordance with ASC Topic 855, “ Subsequent
Events</t>
  </si>
  <si>
    <t>4. SUMMARY OF SIGNIFICANT ACCOUNTING POLICIES (Policies)</t>
  </si>
  <si>
    <t>Use of estimates</t>
  </si>
  <si>
    <t>· Use of estimates In preparing these condensed consolidated
financial statements, management makes estimates and assumptions that affect the reported amounts of assets and liabilities in
the balance sheets and revenues and expenses during the periods reported. Actual results may differ from these estimates.</t>
  </si>
  <si>
    <t>Basis of consolidation</t>
  </si>
  <si>
    <t>· Basis of consolidation The condensed consolidated financial statements
include the accounts of PGCG and its subsidiaries. All significant inter-company balances and transactions between the Company
and its subsidiaries have been eliminated upon consolidation.</t>
  </si>
  <si>
    <t>·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si>
  <si>
    <t>· Accounts receivable Accounts receivable are recorded at the
invoiced amount and do not bear interest. The Company extends unsecured credit to its customers in the ordinary course of business
but mitigates the associated risks by performing credit checks and actively pursuing past due accounts. An allowance for doubtful
accounts is established and determined based on managements’ assessment of known requirements, aging of receivables, payment
history, the customer’s current credit worthiness and the economic environment.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Based upon the aforementioned criteria, the Company did not write off accounts receivable
on uncollectible rental receivable at April 30, 2019 and October 31, 2018.</t>
  </si>
  <si>
    <t>Available-for-sale marketable securities</t>
  </si>
  <si>
    <t>· Available-for-sale equity securities Available-for-sale marketable securities
are reported at fair value using the market approach based on the quoted prices in active markets at the reporting date. The Company
classifies the valuation techniques that use these inputs as Level 1 of fair value measurements. Any unrealized losses that are
deemed other-than-temporary are included in current period earnings and removed from accumulated other comprehensive income (loss). Realized gains and losses on marketable
securities are included in current period earnings. For purposes of computing realized gains and losses, the cost basis of each
investment sold is generally based on the weighted average cost method. The Company regularly evaluates whether
the decline in fair value of available-for-sale securities is other-than-temporary and objective evidence of impairment could include:
· The severity and duration of the fair value decline;
· Deterioration in the financial condition of the issuer; and
· Evaluation of the factors that could cause individual securities to have an other-than-temporary impairment. During the six months ended April 30, 2019,
the Company invested in equity securities listed on Bursa Malaysia with a total cost of $265,606 and escrow funds (which invested
in equity securities listed in the U.S.) with a total cost of $200,000. The Company entered into an escrow agreement with Peijin
Wu Hoppe (“Hoppe”), the Company’s former director, to set up an escrow fund up to $500,000 as a reserve to indemnify
Hoppe from any claim of liability until July 29, 2022, the seventh year anniversary of the termination of Director Retainer Agreement,
or any mutual agreement with the Company and Hoppe.</t>
  </si>
  <si>
    <t>· Deferred development costs Deferred development costs consist of replanting
costs of durian such as soil amendments, cultivation, fertilization and purchase costs of sapling. Costs related to durian development
projects at the Company’s plantation land are capitalized during the sapling, developing and planting durian fruit tree and
until the harvests are substantially available for commercial sale, and deferred development costs will then commence to be amortized
as components of plantation costs and expenses.</t>
  </si>
  <si>
    <t>Property, plant and equipment</t>
  </si>
  <si>
    <t>·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Categories Location of properties Expected useful life
Freehold plantation land and orchard Oil palm and durian plantation in Malaysia Indefinite, as per land titles
Leasehold land under development Leasehold land in Puncak Alam, Malaysia Remaining lease life of 88 years, as per land titles
Freehold land under development Freehold land in Sungai Long, Cheras, Selangor, Malaysia Indefinite, as per land titles
Freehold land and land improvement for rental purpose commercial building Land portion of 15 storey buildings in Kuala Lumpur, Malaysia Indefinite, as per property titles
Building structure and improvements Building structure of commercial buildings in Kuala Lumpur, Malaysia, including: 12 storey building “Megan Avenue” and 15 storey building 33 years
Office furniture and equipment 3-10 years
Motor vehicle 5 years Expenditure for maintenance and repairs
is expensed as incurred. The gain or loss on the disposal of property, plant and equipment is the difference between the net sales
proceeds and the carrying amount of the relevant assets and is recognized in the statement of operations. Deferred development costs for oil
palm that had been capitalized as part of freehold plantation land were not amortized over the useful life of the oil palms since
these costs were not separately identifiable from the cost of freehold plantation land and buildings when the whole oil palm plantation
was purchased in July 2011. Long-lived assets primarily include freehold
plantation land, leasehold land held for development, freehold land and land improvement for rental purpose and building structure
and improvements. In accordance with the provision of ASC Topic 360, “ Impairment or Disposal of Long-Lived Assets” The Company has separately identified the
portion of freehold land and building structure, in which freehold land is not subject to amortization and buildings are to be
amortized over 33 years on a straight-line method, based on applicable local laws and practice. Policy for Capitalizing Development
Cost The cost of buildings and improvements
includes the purchase price of property, legal fees and other acquisition costs. Costs directly related to planning, developing,
initial leasing and constructing a property are capitalized and classified as Real Estate in the consolidated balance sheets. Capitalized
development costs include interest, and other direct project costs incurred during the period of development. As of April 30, 2019
and October 31, 2018, there was no such capitalized interest. A variety of costs are incurred in the
acquisition, development and leasing of properties. After determination is made to capitalize a cost, it is allocated to the specific
component of a project that is benefited. Determination of when a development project is substantially complete and capitalization
must cease involves a degree of judgment. The Company adopts the capitalization policy on development properties, which is guided
by ASC Topic 835-20 “ Interest – Capitalization of Interest Real Estate -
General The Company capitalizes leasing costs which
include commissions paid to outside brokers, legal costs incurred to negotiate and document a lease agreement and any internal
costs that may be applicable. The Company allocates these costs to individual tenant leases and amortizes them over the related
lease term.</t>
  </si>
  <si>
    <t>Finance leases</t>
  </si>
  <si>
    <t>· Rental concession The Company leases store location and
office spaces to the tenants under operating lease arrangements. The Company receives rental income from the real estates it owns
for a stated period of times. Rental income is recognized over the life of the operating lease agreement as it is earned in the
period under ASC Topic 970-605. The typical leases contain initial terms of one to two years with renewal options and do not contain
escalating rent amounts. Under the lease agreement of Le Apple Boutique Hotel KLCC (fka “Menara CMY”), the initial
term of lease is one year. Provided that there are no existing breaches by the tenant, an irrecoverable annual renewal option
is granted for up to twenty-nine years, with a maximum aggregate term of thirty years. Six-months’ rent-free period under
the operating lease agreement is treated as long-term rent concession, which is being amortized as an offset to revenues collected
over the term of the underlying lease of 30 years on a straight-line basis.
April 30, 2019 October 31, 2018
Rental concession:
Current portion $ 26,617 $ 26,304
Non-current portion 627,717 633,484
Total $ 654,334 $ 659,788 The estimated amortization on long-term
rent concession in the next five years and thereafter is as follows:
Period ending April 30:
2020 $ 26,617
2021 26,617
2022 26,617
2023 26,617
2024 26,617
Thereafter 521,249
Total $ 654,334 As of April 30, 2019, the minimum future
rental receivables on the commercial properties to be collectible in the next five years and thereafter are as follows:
Period ending April 30:
2020 $ 1,621,918
2021 1,599,439
2022 1,570,402
2023 1,570,402
2024 1,570,402
Thereafter 30,753,704
Total $ 38,686,267 The Company also records operating costs
directly attributable to the leasing properties, such as real estate taxes, depreciation of the leased properties and maintenance
fees, which are charged as expenses when incurred.</t>
  </si>
  <si>
    <t>Revenue recognition</t>
  </si>
  <si>
    <t>· Revenue recognition Revenue recognition applicable from
1 November 2018 The Company recognizes its revenue in accordance
with ASC Topic 606, “Revenue from Contracts with Customers”. Revenue is measured based on a consideration specified
in a contract with a customer. The Company recognizes revenue when it satisfies a performance obligation by transferring control
over a product or service to a customer, usually upon delivery of palm oil fruit bunches and durian fruits. There are no significant
payments terms, no significant financing component or any variable consideration. All of the company’s revenue from contracts
with customers in the scope of ASC 606 is recognised in one geographical market in Malaysia, and one major product line, and plantation
sales are transferred at a point in time. Revenue recognition applicable until
31 October 2018 The Company recognizes its revenue in accordance
with ASC Topic 605, “Revenue Recognition”, upon the delivery of its plantation products when: (1) title and risk of
loss are transferred; (2) persuasive evidence of an arrangement exists; (3) there are no continuing obligations to the customer;
and (4) the collection of related accounts receivable is probable. The Company’s sale arrangements do not contain general
rights of return. (a) Plantation
sales Revenue from plantation sales include the
sale of palm oil fruit bunches and sale of durian. The sale is recognized upon confirmation of the weight of produces and transported
to the customer, when there is persuasive evidence of an arrangement, delivery has occurred and risk of loss has passed, the sales
price is fixed or determinable at the date of sale, and collectability is reasonably assured. For the three months ended April
30, 2019 and 2018, sales from plantation was $35,995 and $43,366, respectively. For the six months ended April 30, 2019 and 2018,
sales from plantation was $72,394 and $105,424, respectively. (b) Rental
income The Company generally leases the units
under operating leases with terms of two years or less. For the six months ended April 30, 2019 and 2018, we have recorded $826,794
and $525,494 in lease revenue, based upon its annual rental over the life of the lease under operating lease, using the straight-line
method in accordance with ASC Topic 970-605, “ Real Estate – General – Revenue Recognition As of April 30, 2019, the commercial buildings
for lease are as follows:
Name of Commercial building
Number of units (by floor)
Footage area (square feet) Vacancy percentage
Megan Avenue 12 19,987 33%
Le Apple Boutique Hotel KLCC (fka “Menara CMY”) 15 91,848 0% The Company expects to record approximately
$1.62 million in annual lease revenue under the operating lease arrangements in the next twelve months through April 30, 2020.</t>
  </si>
  <si>
    <t>· Cost of revenues Cost of revenue on plantation sales includes
material supplies, subcontracting costs and transportation costs incurred for planting, fertilizing and harvesting the palm oil
tree. Transportation and handling costs associated with the distribution of fresh fruit bunches to the customers are also included
in cost of revenues. Cost related to real estate business shown
on the accompanying statements of operations include costs associated with land tax, on-site and property management personnel,
repairs and maintenance, property insurance, marketing, landscaping and other on-site and related administrative costs. Utility
expenses are paid directly by tenants.</t>
  </si>
  <si>
    <t>Comprehensive income</t>
  </si>
  <si>
    <t>· Comprehensive income ASC Topic 220, “Comprehensive Income”
establishes standards for reporting and display of comprehensive income, its components and accumulated balances. Comprehensive
income as defined includes all changes in equity during a period from non-owner sources. Accumulated other comprehensive income,
as presented in the accompanying statements of stockholders’ equity consists of changes in unrealized gains and losses on
foreign currency translation and cumulative net change in the fair value of available-for-sale investments held at the balance
sheet date. This comprehensive income is not included in the computation of income tax expense or benefit.</t>
  </si>
  <si>
    <t>Noncontrolling interests</t>
  </si>
  <si>
    <t>· Non-controlling interests Non-controlling interests represent the
equity interest in the capital contributions, income and loss of less than wholly-owned and consolidated entities that is not attributable
to the Company.</t>
  </si>
  <si>
    <t>Income taxes</t>
  </si>
  <si>
    <t>· Income taxes Income taxes are determined in accordance
with the provisions of ASC Topic 740, “Income Taxes” (“ASC Topi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is subject to tax in its own jurisdiction. As a result of its business activities, the Company will file separate
tax returns that are subject to examination by the local and foreign tax authorities.</t>
  </si>
  <si>
    <t>Foreign currencies translation</t>
  </si>
  <si>
    <t xml:space="preserv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s (“US$”) and the accompanying financial statements have been expressed in US$. In addition,
the Company maintains its books and record in a local currency and Malaysian Ringgit (“MYR”),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 Translation of Financial Statement” Translation of amounts from the local currency
of the Company into US$1 has been made at the following exchange rates for the respective periods:
As of and for the period ended
2019 2018
Period-end MYR : US$1 exchange rate 4.1327 3.9224
Period-average MYR : US$1 exchange rate 4.1113 3.9833 </t>
  </si>
  <si>
    <t>·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Segment reporting</t>
  </si>
  <si>
    <t>· Segment reporting ASC Topic 280, “ Segment Reporting</t>
  </si>
  <si>
    <t>Fair value of financial instruments</t>
  </si>
  <si>
    <t>· Fair value of financial instruments The carrying value of the Company’s
financial instruments (excluding obligation under finance lease, long-term bank loans and available-for-sale marketable securities):
cash and cash equivalents, accounts receivable, deposits and other receivables, amount due to a related party and other payables
approximate at their fair values because of the short-term nature of these financial instruments. Management believes, based on the current
market prices or interest rates for similar debt instruments, the fair value of its obligation under finance lease and long-term
bank loans approximates the carrying amount. The Company also follows the guidance of
the ASC Topic 820-10, “ Fair Value Measurements and Disclosures
· Level 1
· Level 2
· Level 3 The following table summarizes information
on the fair value measurement of the Company’s financial assets as of April 30, 2019 and October 31, 2018, measured at fair
value, grouped by the categories described above:
Quoted prices (Level 1) Significant (Level 2) Significant (Level 3)
As of April 30, 2019
Marketable securities, available-for-sale $ 172,594 $ – $ –
As of October 31, 2018
Marketable securities, available-for-sale $ 172,532 $ – $ – As of April 30, 2019, the Company did not
have any non-financial assets and liabilities that are recognized or disclosed at fair value in the financial statements, at least
annually, on a recurring basis, nor did the Company have any assets or liabilities measured at fair value on a non-recurring basis.</t>
  </si>
  <si>
    <t>Adoption of new accounting standards</t>
  </si>
  <si>
    <t>· Adoption of new accounting standards On 1 November 2018, the company adopted
ASU 2014-09 Revenue from Contracts with Customers. The adoption of this Topic does not have
a material impact on our consolidated financial statements. There have been no significant judgements or changes in judgements
made in applying the guidance in this Topic. There were no contract assets or liabilities recognised at year end. The adoption of the other new accounting
standards did not have a material impact on our consolidated financial statements.</t>
  </si>
  <si>
    <t>Recent accounting pronouncements</t>
  </si>
  <si>
    <t>· Recent accounting pronouncements In June 2016, the FASB issued Accounting
Standards Update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We do not anticipate that the adoption of this
ASU to have a significant impact on our consolidated financial statements. In February 2017, FASB issued Accounting
Standards Update 2017-06; Plan Accounting: Defined Benefit Pension Plans (Topic 960), Defined Contribution Pension Plans (Topic
962), Health and Welfare Benefit Plans (Topic 965): Employee Benefit Plan Master Trust Reporting (a consensus of the Emerging Issues
Task Force). The amendments in this ASU requires an employee benefit plan within the scope of Topic 960,1 962,2 or 9653 to present
its interest in a master trust and the change in its interest in that master trust as single line items in the statement of net
assets available for benefits and the statement of changes in net assets available for benefits, respectively. In addition, the
amendments update and align the disclosure requirements for an interest in a master trust across Topics 960, 962, and 965. The
amendments in this ASU are effective for interim and annual periods beginning after December 15, 2018. Early adoption is permitted.
The amendments in the ASU should be adopted on a retrospective basis. We do not expect that adoption of this ASU to have a material
effect on our consolidated financial statements. In March 2017, FASB issued Accounting
Standards Update 2017-08; Receivables—Non refundable Fees and Other Costs (Subtopic 310-20): Premium Amortization on Purchased
Callable Debt Securities. The amendments in this ASU shortens the amortization period for certain purchased callable debt securities
held at a premium. Specifically, it requires the premium to be amortized to the earliest call date. The amendments do not require
an accounting change for securities held at a discount. The discount continues to be amortized to maturity. The amendments in
this ASU are effective for interim and annual periods beginning after December 15, 2018. Early adoption is permitted. If an entity
early adopts the amendments in an interim period, any adjustments should be reflected as of the beginning of the fiscal year that
includes that interim period. We do not expect the adoption of this ASU to have a material effect on our consolidated financial
statements. In July 2017, FASB issued Accounting Standards
Update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 public Entities and Certain Mandatorily Redeemable Non controlling
Interests with a Scope Exception. The guidance is intended to reduce the complexity associated with issuers’ accounting for
certain financial instruments with characteristics of liabilities and equity. Specifically, a down round feature (as defined) would
no longer cause a freestanding equity-linked financial instrument (or an embedded conversion option) to be accounted for as a derivative
liability at fair value with changes in fair value recognized in current earnings. The amendments in this ASU are effective for
interim and annual periods beginning after December 15, 2018. Early adoption is permitted. We do not expect the adoption of this
ASU to have a material effect on our consolidated financial statements. In August 2017, FASB issued Accounting
Standards Update 2017-12; Derivatives and Hedging (Topic 815): Targeted Improvements to Accounting for Hedging Activities. The
guidance in this ASU will result in the simplification of certain accounting requirements for hedging activities, resolve hedge
accounting practice issues that have arisen under the current guidance, and better align hedge accounting with an organization’s
risk management activities. The amendments in this ASU are effective for interim and annual periods beginning after December 15,
2018. Early application is permitted in any interim period after issuance of the amendments for existing hedging relationships
on the date of adoption. We do not expect the adoption of this ASU to have a material effect on our consolidated financial statements. In December 2017, FASB issued Accounting
Standards Update 2017-15; Codification Improvements to Topic 995, U.S. Steamship Entities: Elimination of Topic 995. The amendments
in this ASU affect all entities that have unrecognized deferred taxes related to statutory reserve deposits that were made on or
before December 15, 1992. Entities are required to recognize the unrecognized income taxes in accordance with Topic 740. The amendments
in this ASU are effective for interim and annual periods beginning after December 15, 2018. Early adoption is permitted. We do
not anticipate that the adoption of this ASU to have a significant impact on our consolidated financial statements. In February 2018, FASB issued Accounting
Standards Update 2018-02; Income Statement—Reporting Comprehensive Income (Topic 220): Reclassification of Certain Tax
Effects from Accumulated Other Comprehensive Income. The amendments in the ASU In May 2018, FASB issued Accounting standards
Update 2018-06; Codification Improvements to Topic 942 Financial Services – Depository and Lending which supersedes outdated
guidance related to the office of the Comptroller of the Currency’s Baking Circular 202, Accounting for Net Deferred Tax
Charges (Circular 202). The amendments in this update remove outdated guidance related to Circular 202 and is effective upon issuance
of this update. We do not expect the adoption of this ASU to have a material effect on our consolidated financial statements. In June 2018, the FASB issued ASU 2018-07—Compensation—Stock
Compensation (Topic 718): Improvements to Nonemployee Share-Based Payment Accounting which is intended to reduce cost and complexity
and to improve financial reporting for nonemployee share-based payments. The amendment is effective for fiscal years beginning
after December 15, 2018, including interim periods within that fiscal year. Early adoption is permitted, but no earlier than an
entity’s adoption date of Topic 606. We do not expect the adoption of this ASU to have a material effect on our consolidated
financial statements. In July 2018, the FASB issued ASU 2018-08—Not-For-Profit
Entities (Topic 958): Clarifying the Scope and the Accounting Guidance for Contributions Received and Contributions Made which
clarifies and improves the scope and accounting guidance around contributions of cash and other assets received and made by not-for-profit
organizations and business enterprises. The amendment is effective for fiscal years beginning after June 15, 2018 (serving as
resource recipient) and December 15, 2018 (serving as resource provider), including interim periods within that fiscal year. Early
adoption is permitted. We do not expect the adoption of this ASU to have a material effect on our consolidated financial statements. In July 2018, the FASB issued ASU 2018-09—Codification
Improvements which clarifies, corrects errors in, and makes improvements to several Codification Topics, including to:
- Clarify when excess tax benefits should be recognized for share-based compensation awards
- Remove inconsistent guidance in income tax accounting for business combinations
- Clarify the circumstances when derivatives may be offset
- Clarify the measurement of liability or equity-classified financial instruments when an identical asset is held as an asset
- Allow portfolios of financial instruments and nonfinancial instruments accounted for as derivatives to use the portfolio exception
to valuation The transition and effective date guidance
is based on the facts and circumstances of each amendment. Some of the amendments in this Update do not require transition guidance
and will be effective upon issuance of this Update. However, many of the amendments in this Update do have transition guidance
with effective dates for annual periods beginning after December 15, 2018. We do not expect the adoption of this ASU to have a
material effect on our consolidated financial statements. In July 2018, the FASB issued ASU 2018-10—Codification
Improvements to Topic 842, Leases which clarifies and corrects unintended application of narrow aspects of the lease accounting
guidance. For entities that have not adopted Topic 842, the effective date and transition requirements will be the same as the
effective date and transition requirements in Topic 842. Early adoption is permitted. We do not expect the adoption of this ASU
to have a material effect on our consolidated financial statements. In August 2018, the FASB issued ASU 2018-11—Leases
(Topic 842): Targeted Improvements which simplifies transition requirements and, for lessors, provides a practical expedient for
the non separation of non-lease components from lease components if certain conditions are met. For entities that have not adopted
Topic 842 before the issuance of this Update, the effective date and transition requirements for the amendments in this Update
related to separating components of a contract are the same as the effective date and transition requirements in Update 2016-02.
The practical expedient may be elected either in the first reporting period following the issuance of this Update or at the original
effective date of Topic 842 for that entity. The practical expedient may be applied either retrospectively or prospectively. We
do not expect the adoption of this ASU to have a material effect on our consolidated financial statements. In August 2018, the FASB issued ASU 2018-12—Financial
Services—Insurance (Topic 944): Targeted Improvements to the Accounting for Long-Duration Contracts which improves financial
reporting for insurance companies that issue long-duration contracts, such as life insurance, disability income, long-term care,
and annuities. The amendments in this Update are effective for fiscal years, and interim periods within those fiscal years, beginning
after December 15, 2020. Early application of the amendments is permitted. We do not expect the adoption of this ASU to have a
material effect on our consolidated financial statements. In August 2018, the FASB issued ASU 2018-13—Fair
Value Measurement (Topic 820): Disclosure Framework—Changes to the Disclosure Requirements for Fair Value Measurement which
improves the disclosure requirements on fair value measurements in Topic 820, Fair Value Measurement.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We do not expect
the adoption of this ASU to have a material effect on our consolidated financial statements. In August 2018, the FASB issued ASU 2018-14—Compensation—Retirement
Benefits—Defined Benefit Plans—General (Topic 715-20): Disclosure Framework—Changes to the Disclosure Requirements
for Defined Benefit Plans which improves disclosure requirements for employers that sponsor defined benefit pension or other postretirement
plans. This standard is effective for fiscal years ending after December 15, 2020, for public business entities. Early adoption
is permitted for all entities. An entity should apply the amendments in this Update on a retrospective basis to all periods presented.
We do not expect the adoption of this ASU to have a material effect on our consolidated financial statements. In August 2018, the FASB issued ASU 2018-15—Intangibles—Goodwill
and Other—Internal-Use Software (Subtopic 350-40): Customer’s Accounting for Implementation Costs Incurred in a Cloud
Computing Arrangement That Is a Service Contract (a consensus of the FASB Emerging Issues Task Force) which aligns the requirements
for capitalizing implementation costs that are incurred in a hosting arrangement that is a service contract or incurred to develop
or obtain internal-use software (and hosing arrangements that include an internal –use software license). This standard is
effective for public business entities for fiscal years beginning after December 15, 2019, and interim periods within those fiscal
years. Early adoption of the amendments in this Update is permitted, including adoption in any interim period, for all entities.
The amendments in this Update should be applied either retrospectively or prospectively to all implementation costs incurred after
the date of adoption. We do not expect the adoption of this ASU to have a material effect on our consolidated financial statements. In October 2018, FASB issued Accounting
Standards Update 2018-16, Derivaties and Hedging (Topic 805): Inclusion of the Secured Overnight Financing Rate (SOFR) Overight
Index Swap (OIS) Rate as a Benchmark Interest Rate for Hedge Accounting Purposes. The ASU amends ASC 815 to add the OIS rate based
on the SOFR as a fifth US benchmark interest rate. We do not expect the adoption of this ASU to have a material effect on our consolidated
financial statements. In October 2018, FASB issued Accounting
Standards Update 2018-17: Consolidation (Topic 810): Targeted Improvements to Related Party Guidance for Variable Interest Entities.
In November 2018, FASB issued Accounting
Standards Update 2018-18, Collaborative Arrangements (Topic 808): Clarifying the Interaction between Topic 808 and Topic 606.
In November 2018, FASB issued Accounting
Standards Update 2018-19, Codification Improvements to Topic 326, Financial Instruments—Credit Losses. In December 2018, FASB issued Accounting
Standards Update 2018-20, Leases (Topic 842): Narrow-Scope Improvements for Lessors. The Company has reviewed all other recently
issued, but not yet effective, accounting pronouncements and do not believe the future adoption of any such pronouncements may
be expected to cause a material impact on its financial condition or the results of its operations.</t>
  </si>
  <si>
    <t>2. ORGANIZATION AND BUSINESS BACKGROUND (Tables)</t>
  </si>
  <si>
    <t>Summary of the Company's subsidiaries</t>
  </si>
  <si>
    <t>Name of entities Place of Date of incorporation Issued Nature of
1. Union Hub Technology Sdn. Bhd. (“UHT”) Malaysia February 22, 2008 1,000,000 issued shares of ordinary shares of MYR 1 each Provision of corporate services to group companies
2. Virtual Setup Sdn. Bhd. (“VSSB”) Malaysia July 19, 2010 4,000,000 issued shares of ordinary shares of MYR 1 each Operation of oil palm and durian plantation
3. PGCG Assets Holdings Sdn. Bhd. (“PGCG Assets”) Malaysia March 21, 2012 50,000,000 issued shares of ordinary shares of MYR 1 each Investment in land &amp; buildings
4. PGCG Development Sdn. Bhd. (“PGCG Development”) Malaysia March 21, 2012 250,000 issued shares of ordinary shares of MYR 1 each Inactive operation
5. PGCG Plantations Sdn. Bhd. (“PGCG Plantation”) Malaysia October 4, 2011 2 issued shares of ordinary shares of MYR 1 each Holding company of VSSB
6. Dunford Corporation Sdn. Bhd. Malaysia October 4, 1990 242,000 issued shares of ordinary shares of MYR 1 each Property holding land
7. Impiana Maksima Sdn. Bhd. Malaysia March 15, 2013 2 issued shares of ordinary shares of MYR 1 each Property development
8. PGCG Constructions Sdn. Bhd. Malaysia April 16, 2013 2 issued shares of ordinary shares of MYR 1 each Construction of properties
9. Fiesta Senada Sdn. Bhd. Malaysia November 28, 2012 2 issued shares of ordinary shares of MYR 1 each Inactive operation
10. Havana Avenue Sdn. Bhd. Malaysia April 4, 2014 2 issued shares of ordinary shares of MYR 1 each Inactive operation</t>
  </si>
  <si>
    <t>4. SUMMARY OF SIGNIFICANT ACCOUNTING POLICIES (Tables)</t>
  </si>
  <si>
    <t>Description of property plant and equipment held</t>
  </si>
  <si>
    <t>Categories Location of properties Expected useful life
Freehold plantation land and orchard Oil palm and durian plantation in Malaysia Indefinite, as per land titles
Leasehold land under development Leasehold land in Puncak Alam, Malaysia Remaining lease life of 88 years, as per land titles
Freehold land under development Freehold land in Sungai Long, Cheras, Selangor, Malaysia Indefinite, as per land titles
Freehold land and land improvement for rental purpose commercial building Land portion of 15 storey buildings in Kuala Lumpur, Malaysia Indefinite, as per property titles
Building structure and improvements Building structure of commercial buildings in Kuala Lumpur, Malaysia, including: 12 storey building “Megan Avenue” and 15 storey building 33 years
Office furniture and equipment 3-10 years
Motor vehicle 5 years</t>
  </si>
  <si>
    <t>Commercial buildings for lease</t>
  </si>
  <si>
    <t>Name of Commercial building
Number of units (by floor)
Footage area (square feet) Vacancy percentage
Megan Avenue 12 19,987 33%
Le Apple Boutique Hotel KLCC (fka “Menara CMY”) 15 91,848 0%</t>
  </si>
  <si>
    <t>Schedule of unamortized rent concession</t>
  </si>
  <si>
    <t xml:space="preserve">April 30, 2019 October 31, 2018
Rental concession:
Current portion $ 26,617 $ 26,304
Non-current portion 627,717 633,484
Total $ 654,334 $ 659,788 </t>
  </si>
  <si>
    <t>Schedule of amortization on long-term rent concessions</t>
  </si>
  <si>
    <t xml:space="preserve">Period ending April 30:
2020 $ 26,617
2021 26,617
2022 26,617
2023 26,617
2024 26,617
Thereafter 521,249
Total $ 654,334 </t>
  </si>
  <si>
    <t>Minimum future rental receivables</t>
  </si>
  <si>
    <t xml:space="preserve">Period ending April 30:
2020 $ 1,621,918
2021 1,599,439
2022 1,570,402
2023 1,570,402
2024 1,570,402
Thereafter 30,753,704
Total $ 38,686,267 </t>
  </si>
  <si>
    <t>Exchange rates used in translation amounts</t>
  </si>
  <si>
    <t xml:space="preserve">As of and for the period ended
2019 2018
Period-end MYR : US$1 exchange rate 4.1327 3.9224
Period-average MYR : US$1 exchange rate 4.1113 3.9833 </t>
  </si>
  <si>
    <t>Fair value measurement of financial assets</t>
  </si>
  <si>
    <t xml:space="preserve">Quoted prices (Level 1) Significant (Level 2) Significant (Level 3)
As of April 30, 2019
Marketable securities, available-for-sale $ 172,594 $ – $ –
As of October 31, 2018
Marketable securities, available-for-sale $ 172,532 $ – $ – </t>
  </si>
  <si>
    <t>5. PROPERTY, PLANT AND EQUIPMENT (Tables)</t>
  </si>
  <si>
    <t>Schedule of property, plant and equipment</t>
  </si>
  <si>
    <t xml:space="preserve">April 30, 2019 October 31, 2018
Freehold plantation land $ 7,845,805 $ 7,845,805
Leasehold land under development 4,276,764 4,276,764
Freehold land under development 18,091,173 18,091,173
Freehold land and land improvement for rental purpose commercial building 15,191,123 15,191,123
Building structure and improvements 15,857,410 15,857,410
Office furniture, fixture and equipment 157,084 157,084
Motor vehicles 177,356 162,300
Foreign translation difference (15,340,901 ) (15,884,845 )
46,255,814 45,696,814
Less: accumulated depreciation (3,492,125 ) (3,248,963 )
Less: foreign translation difference 455,886 487,503
$ 43,219,575 $ 42,935,354 </t>
  </si>
  <si>
    <t>6. AMOUNTS DUE TO RELATED PARTIES (Tables)</t>
  </si>
  <si>
    <t>Schedule of amounts due to related parties</t>
  </si>
  <si>
    <t xml:space="preserve">April 30, 2019 October 31, 2018
Current portion:
Amount due to a related party, which were unsecured, interest-free and repayable on demand,
Mr. Kok Wai Chai, a director of UHT $ 86,420 $ 86,420
Non-current portion:
Amount due to a related party, where was unsecured, interest-free and not expected to be repaid in the next twelve months
Mr. Weng Kung Wong, the Company’s director $ 2,272,466 $ 2,270,089 </t>
  </si>
  <si>
    <t>7. BANK LOANS (Tables)</t>
  </si>
  <si>
    <t>Schedule of bank loans</t>
  </si>
  <si>
    <t xml:space="preserve">April 30, 2019 October 31, 2018
Bank loans from financial institutions in Malaysia
Public Islamic Bank Berhad
- $ 11,873,561 $ 12,001,461
- 1,209,863 –
RHB Bank Berhad 2,049,525 2,057,952
15,132,949 14,059,413
Less: current portion (705,170 ) (598,795 )
Bank loans, net of current portion $ 14,427,779 $ 13,460,618 </t>
  </si>
  <si>
    <t>Minimum future payments of borrowings</t>
  </si>
  <si>
    <t xml:space="preserve">Period ending April 30:
2020 $ 705,170
2021 746,316
2022 789,922
2023 836,140
2024 885,131
Thereafter 11,170,270
Total: $ 15,132,949 </t>
  </si>
  <si>
    <t>8. INCOME TAXES (Tables)</t>
  </si>
  <si>
    <t>Local (United States) and foreign components of loss before income taxes</t>
  </si>
  <si>
    <t>Six months ended April 30,
2019 2018
Tax jurisdictions from:
– Local $ (26,847 ) $ (46,693 )
– Foreign, representing:
Malaysia 7,701 (314,383 )
Loss before income taxes $ (19,146 ) $ (361,076 )</t>
  </si>
  <si>
    <t>Provision for income taxes</t>
  </si>
  <si>
    <t xml:space="preserve">Six months ended April 30,
2019 2018
Current:
– Local $ – $ –
– Foreign, representing:
Malaysia 101,270 69,936
Deferred:
– Local – –
– Foreign (3,211 ) (9,942 )
Income tax expense $ 98,059 $ 59,994 </t>
  </si>
  <si>
    <t>Reconciliation of income before income taxes to the effective tax rate</t>
  </si>
  <si>
    <t xml:space="preserve">Six months ended April 30,
2019 2018
Loss before income taxes $ 7,701 $ (314,383 )
Statutory income tax rate 24% 24%
Income tax at statutory tax rate 1,848 (75,452 )
Tax effect of non-deductible expenses 31,118 28,452
Tax effect of non-business source rental income 65,093 106,994
Income tax expense $ 98,059 $ 59,994 </t>
  </si>
  <si>
    <t>Schedule of deferred taxes</t>
  </si>
  <si>
    <t xml:space="preserve">April 30, 2019 October 31, 2018
Deferred tax assets:
Net operating loss carryforwards:
- $ 371,709 $ 362,313
- 158,693 162,104
Total deferred tax assets 530,402 524,417
Less: valuation allowance (530,402 ) (524,417 )
Deferred tax assets $ – $ –
Deferred tax liabilities, non-current
Property, plant and equipment 1,722 1,701
Rent concession 157,040 158,349
$ 158,762 $ 160,050 </t>
  </si>
  <si>
    <t>10. SEGMENT INFORMATION (Tables)</t>
  </si>
  <si>
    <t>Business segment reporting</t>
  </si>
  <si>
    <t xml:space="preserve">Three months ended April 30, 2019
Plantation Real Estate Corporate Total
Revenues from external customer $ 35,995 $ 424,297 $ – $ 460,292
Inter-segment revenue – (6,592 ) – (6,592 )
Revenues, net 35,995 417,705 – 453,700
Cost of revenues (23,783 ) (150,201 ) – (173,984 )
Gross profit 12,212 267,504 – 279,716
Depreciation 2,442 118,786 1,992 123,220
Net (loss) / profit (21,170 ) 32,080 (64,307 ) (53,397 )
Total assets 7,310,777 38,461,248 322,531 46,094,556
Expenditure for long-lived assets $ 1,336 $ – $ – $ 1,336
Three months ended April 30, 2018
Plantation Real Estate Corporate Total
Revenues from external customer $ 43,366 $ 253,500 $ – $ 296,866
Inter-segment revenue – (6,868 ) – (6,868 )
Revenues, net 43,366 246,632 – 289,998
Cost of revenues (18,539 ) (169,255 ) – (187,794 )
Gross profit 24,827 77,377 – 102,204
Depreciation 1,739 133,479 2,076 137,294
Net loss (5,658 ) (208,849 ) (79,897 ) (294,404 )
Total assets 6,393,933 40,740,122 256,170 47,390,225
Expenditure for long-lived assets $ 402 $ 26,634 $ – $ 27,036
Six months ended April 30, 2019
Plantation Real Estate Corporate Total
Revenues from external customer $ 72,394 $ 839,841 $ – $ 912,235
Inter-segment revenue – (13,047 ) – (13,047 )
Revenues, net 72,394 826,794 – 899,188
Cost of revenues (44,966 ) (275,943 ) – (320,909 )
Gross profit 27,428 550,851 – 578,279
Depreciation 4,096 235,122 3,944 243,162
Net (loss) / profit (30,734 ) 48,680 (135,151 ) (117,205 )
Total assets 7,310,777 38,461,248 322,531 46,094,556
Expenditure for long-lived assets $ 15,056 $ – $ – $ 15,056
Six months ended April 30, 2018
Plantation Real Estate Corporate Total
Revenues from external customer $ 105,424 $ 538,960 $ – $ 644,384
Inter-segment revenue – (13,466 ) – (13,466 )
Revenues, net 105,424 525,494 – 630,918
Cost of revenues (40,595 ) (308,704 ) – (349,299 )
Gross profit 64,829 216,790 – 281,619
Depreciation 3,391 260,422 4,071 267,884
Net loss 16,343 (290,631 ) (146,782 ) (421,070 )
Total assets 6,393,933 40,740,122 256,170 47,390,225
Expenditure for long-lived assets $ 1,033 $ 26,634 $ – $ 27,667 </t>
  </si>
  <si>
    <t>11. CONCENTRATIONS OF RISK (Tables)</t>
  </si>
  <si>
    <t>Major customer risk concentrations</t>
  </si>
  <si>
    <t xml:space="preserve">Three months ended April 30, 2019 April 30, 2019
Business segment Revenues Percentage Trade accounts
Le Apple Boutique Hotel (KLCC) Sdn. Bhd. Real estate $ 398,758 88% $ 1,317
Three months ended April 30, 2018 April 30, 2018
Business segment Revenues Percentage Trade accounts
Le Apple Boutique Hotel (KLCC) Sdn. Bhd. Real estate $ 226,918 78% $ –
Lim Joo Soon Enterprise Plantation Business 43,366 15% –
$ 270,284 93% $ –
Six months ended April 30, 2019 April 30, 2019
Business segment Revenues Percentage Trade accounts
Le Apple Boutique Hotel (KLCC) Sdn. Bhd. Real estate $ 789,289 88% $ 1,317
Six months ended April 30, 2018 April 30, 2018
Business segment Revenues Percentage Trade accounts
Le Apple Boutique Hotel (KLCC) Sdn. Bhd. Real estate $ 488,289 77% $ –
Lim Joo Soon Enterprise Plantation Business 105,424 17% –
$ 593,713 94% $ – </t>
  </si>
  <si>
    <t>2. ORGANIZATION AND BUSINESS BACKGROUND (Details)</t>
  </si>
  <si>
    <t>Name of entities</t>
  </si>
  <si>
    <t>Union Hub Technology Sdn. Bhd. [Member]</t>
  </si>
  <si>
    <t>Union Hub Technology Sdn. Bhd. ("UHT")</t>
  </si>
  <si>
    <t>Place of incorporation</t>
  </si>
  <si>
    <t>N8</t>
  </si>
  <si>
    <t>Date of incorporation</t>
  </si>
  <si>
    <t>Feb. 22,
		2008</t>
  </si>
  <si>
    <t>Issued capital</t>
  </si>
  <si>
    <t>1,000,000 issued shares of ordinary shares of MYR 1 each</t>
  </si>
  <si>
    <t>Nature of business</t>
  </si>
  <si>
    <t>Provision of corporate service to group companies</t>
  </si>
  <si>
    <t>Virtual Setup Sdn. Bhd. [Member]</t>
  </si>
  <si>
    <t>Virtual Setup Sdn. Bhd. ("VSSB")</t>
  </si>
  <si>
    <t>Jul. 19,
		2010</t>
  </si>
  <si>
    <t>4,000,000 issued shares of ordinary shares of MYR 1 each</t>
  </si>
  <si>
    <t>Operation of oil palm and durian plantation</t>
  </si>
  <si>
    <t>PGCG Assets Holdings Sdn. Bhd. [Member]</t>
  </si>
  <si>
    <t>PGCG Assets Holdings Sdn. Bhd. ("PGCG Assets")</t>
  </si>
  <si>
    <t>Mar. 21,
		2012</t>
  </si>
  <si>
    <t>50,000,000 issued shares of ordinary shares of MYR 1 each</t>
  </si>
  <si>
    <t>Investment in land &amp; buildings</t>
  </si>
  <si>
    <t>PGCG Development Sdn. Bhd. [Member]</t>
  </si>
  <si>
    <t>PGCG Development Sdn. Bhd. ("PGCG Development")</t>
  </si>
  <si>
    <t>250,000 issued shares of ordinary shares of MYR 1 each</t>
  </si>
  <si>
    <t>Inactive operation</t>
  </si>
  <si>
    <t>PGCG Plantations Sdn. Bhd. [Member] | Virtual Setup Sdn. Bhd. [Member]</t>
  </si>
  <si>
    <t>PGCG Plantations Sdn. Bhd. ("PGCG Planation")</t>
  </si>
  <si>
    <t>Oct. 4,
		2011</t>
  </si>
  <si>
    <t>2 issued shares of ordinary shares of MYR 1 each</t>
  </si>
  <si>
    <t>Holding company of VSSB</t>
  </si>
  <si>
    <t>Dunford Corporation Sdn. Bhd [Member]</t>
  </si>
  <si>
    <t>Dunford Corporation Sdn. Bhd.</t>
  </si>
  <si>
    <t>Oct. 4,
		1990</t>
  </si>
  <si>
    <t>242,000 issued shares of ordinary shares of MYR 1 each</t>
  </si>
  <si>
    <t>Property holding land</t>
  </si>
  <si>
    <t>Impiana Maksima Sdn. Bhd. [Member]</t>
  </si>
  <si>
    <t>Impiana Maksima Sdn. Bhd.</t>
  </si>
  <si>
    <t>Mar. 15,
		2013</t>
  </si>
  <si>
    <t>Property development</t>
  </si>
  <si>
    <t>PGCG Constructions Sdn. Bhd. [Member]</t>
  </si>
  <si>
    <t>PGCG Constructions Sdn. Bhd.</t>
  </si>
  <si>
    <t>Apr. 16,
		2013</t>
  </si>
  <si>
    <t>Construction of properties</t>
  </si>
  <si>
    <t>Fiesta Senada Sdn Bhd [Member]</t>
  </si>
  <si>
    <t>Fiesta Senada Sdn Bhd</t>
  </si>
  <si>
    <t>Nov. 28,
		2012</t>
  </si>
  <si>
    <t>Havana Avenue Sdn Bhd [Member]</t>
  </si>
  <si>
    <t>Havana Avenue Sdn Bhd</t>
  </si>
  <si>
    <t>Apr. 4,
		2014</t>
  </si>
  <si>
    <t>3. GOING CONCERN UNCERTAINTY (Details Narrative) - USD ($)</t>
  </si>
  <si>
    <t>Working capital</t>
  </si>
  <si>
    <t>4. SUMMARY OF SIGNIFICANT ACCOUNTING POLICIES (Details - Property, plant and equipment)</t>
  </si>
  <si>
    <t>Freehold plantation land [Member]</t>
  </si>
  <si>
    <t>Location of properties</t>
  </si>
  <si>
    <t>Oil palm and durian plantation in Malaysia</t>
  </si>
  <si>
    <t>Property, plant and equipment useful lives</t>
  </si>
  <si>
    <t>Indefinite, as per land titles</t>
  </si>
  <si>
    <t>Leashold land under development [Member]</t>
  </si>
  <si>
    <t>Leasehold land in Puncak Alam, Malaysia</t>
  </si>
  <si>
    <t>Remaining lease life of 88 years, as per land titles</t>
  </si>
  <si>
    <t>Freehold land under development [Member]</t>
  </si>
  <si>
    <t>Freehold land in Sungai Long, Cheras, Selangor, Malaysia</t>
  </si>
  <si>
    <t>Freehold land and land improvement for rental purpose [Member]</t>
  </si>
  <si>
    <t xml:space="preserve">Land portion of 15 story building in Kuala Lumpur, Malaysia </t>
  </si>
  <si>
    <t>Indefinite, as per property titles</t>
  </si>
  <si>
    <t>Building structure and improvements [Member]</t>
  </si>
  <si>
    <t xml:space="preserve">Building structure of commercial buildings in Kuala Lumpur, Malaysia, including: 12 story building “Megan Avenue” and 15 story building </t>
  </si>
  <si>
    <t>33 years</t>
  </si>
  <si>
    <t>Office furniture and equipment [Member]</t>
  </si>
  <si>
    <t>3-10 years</t>
  </si>
  <si>
    <t>Motor vehicles [Member]</t>
  </si>
  <si>
    <t>5 years</t>
  </si>
  <si>
    <t>4. SUMMARY OF SIGNIFICANT ACCOUNTING POLICIES (Details - Rental income properties)</t>
  </si>
  <si>
    <t>Apr. 30, 2019ft²Integer</t>
  </si>
  <si>
    <t>Megan Avenue [Member]</t>
  </si>
  <si>
    <t>Number of units | Integer</t>
  </si>
  <si>
    <t>Square footage | ft²</t>
  </si>
  <si>
    <t>Vacancy percentage</t>
  </si>
  <si>
    <t>33.00%</t>
  </si>
  <si>
    <t>Le Apple [Member]</t>
  </si>
  <si>
    <t>0.00%</t>
  </si>
  <si>
    <t>4. SUMMARY OF SIGNIFICANT ACCOUNTING POLICIES (Details - Rental Receivable) - USD ($)</t>
  </si>
  <si>
    <t>Rental receivable:</t>
  </si>
  <si>
    <t>Current portion</t>
  </si>
  <si>
    <t>Non-current portion</t>
  </si>
  <si>
    <t>Total rental receivable</t>
  </si>
  <si>
    <t>4. SUMMARY OF SIGNIFICANT ACCOUNTING POLICIES (Details - Amortization Rent Concession) - USD ($)</t>
  </si>
  <si>
    <t>Estimated amortization on long-term rent concession</t>
  </si>
  <si>
    <t>2020</t>
  </si>
  <si>
    <t>2021</t>
  </si>
  <si>
    <t>2022</t>
  </si>
  <si>
    <t>2023</t>
  </si>
  <si>
    <t>2024</t>
  </si>
  <si>
    <t>Thereafter</t>
  </si>
  <si>
    <t>Total</t>
  </si>
  <si>
    <t>4. SUMMARY OF SIGNIFICANT ACCOUNTING POLICIES (Details - Rents Receivable)</t>
  </si>
  <si>
    <t>Apr. 30, 2019USD ($)</t>
  </si>
  <si>
    <t>4. SUMMARY OF SIGNIFICANT ACCOUNTING POLICIES (Details - Translation amounts) - MYR [Member]</t>
  </si>
  <si>
    <t>Period End [Member]</t>
  </si>
  <si>
    <t>Foreign Currency Exchange Rate Translation</t>
  </si>
  <si>
    <t>Period Average [Member]</t>
  </si>
  <si>
    <t>4. SUMMARY OF SIGNIFICANT ACCOUNTING POLICIES (Details - Fair value measurement of financial assets) - Marketable Securities [Member] - USD ($)</t>
  </si>
  <si>
    <t>Quoted prices in active markets (Level 1) [Member]</t>
  </si>
  <si>
    <t>Fair value of financial assets</t>
  </si>
  <si>
    <t>Significant other observable inputs (Level 2) [Member]</t>
  </si>
  <si>
    <t>Significant unobservable inputs (Level 3) [Member]</t>
  </si>
  <si>
    <t>4. SUMMARY OF SIGNIFICANT ACCOUNTING POLICIES (Details Narrative)</t>
  </si>
  <si>
    <t>Apr. 30, 2018USD ($)</t>
  </si>
  <si>
    <t>Apr. 30, 2019USD ($)Integer</t>
  </si>
  <si>
    <t>Oct. 31, 2018USD ($)</t>
  </si>
  <si>
    <t>Allowance for doubtful accounts</t>
  </si>
  <si>
    <t>Revenues</t>
  </si>
  <si>
    <t>Rental income</t>
  </si>
  <si>
    <t>Expected annual lease revenue</t>
  </si>
  <si>
    <t>Marketable Securities [Member]</t>
  </si>
  <si>
    <t>Payment for investments</t>
  </si>
  <si>
    <t>Escrow funds [Member]</t>
  </si>
  <si>
    <t>Malaysia [Member]</t>
  </si>
  <si>
    <t>Number of reportable segments | Integer</t>
  </si>
  <si>
    <t>5. PROPERTY, PLANT AND EQUIPMENT (Details) - USD ($)</t>
  </si>
  <si>
    <t>Property, plant and equipment gross</t>
  </si>
  <si>
    <t>Less: accumulated depreciation</t>
  </si>
  <si>
    <t>Less: foreign translation difference</t>
  </si>
  <si>
    <t>Leasehold land under development [Member]</t>
  </si>
  <si>
    <t>Freehold land and land improvement for rental purpose commercial building [Member]</t>
  </si>
  <si>
    <t>Foreign translation difference [Member]</t>
  </si>
  <si>
    <t>5. PROPERTY, PLANT AND EQUIPMENT (Details Narrative) - USD ($)</t>
  </si>
  <si>
    <t>Depreciation expense</t>
  </si>
  <si>
    <t>6. AMOUNT DUE TO RELATED PARTIES (Details) - USD ($)</t>
  </si>
  <si>
    <t>Amount due to a related party, current</t>
  </si>
  <si>
    <t>Amount due to a related party, non-current</t>
  </si>
  <si>
    <t>Kok Wai Chai [Member]</t>
  </si>
  <si>
    <t>Weng Kung Wong [Member]</t>
  </si>
  <si>
    <t>7. BANK LOANS (Details - Bank loans) - USD ($)</t>
  </si>
  <si>
    <t>Total bank loans</t>
  </si>
  <si>
    <t>Less: current portion</t>
  </si>
  <si>
    <t>Bank loans, net of current portion</t>
  </si>
  <si>
    <t>Public Islamic Bank Berhad [Member] | 15 Storey Bank Loan [Member]</t>
  </si>
  <si>
    <t>Public Islamic Bank Berhad [Member] | Financing Loan [Member]</t>
  </si>
  <si>
    <t>RHB Bank Berhad [Member]</t>
  </si>
  <si>
    <t>7. BANK LOANS (Details - Future Minimum Payments) - USD ($)</t>
  </si>
  <si>
    <t>Total future payments of aggregate bank loans</t>
  </si>
  <si>
    <t>7. BANK LOANS (Details Narrative)</t>
  </si>
  <si>
    <t>Apr. 30, 2019MYR (RM)</t>
  </si>
  <si>
    <t>Fifteen Story Commercial Building [Member] | Public Islamic Bank Berhad [Member]</t>
  </si>
  <si>
    <t>Debt face amount</t>
  </si>
  <si>
    <t>Debt issuance date</t>
  </si>
  <si>
    <t>Aug. 1,
		2018</t>
  </si>
  <si>
    <t>Interest rate description</t>
  </si>
  <si>
    <t>1.50% per annum below the base financing rate</t>
  </si>
  <si>
    <t>Effective interest rate</t>
  </si>
  <si>
    <t>6.97%</t>
  </si>
  <si>
    <t>Debt maturity date</t>
  </si>
  <si>
    <t>Sep. 30,
		2033</t>
  </si>
  <si>
    <t>Cost of funds percentage</t>
  </si>
  <si>
    <t>5.47%</t>
  </si>
  <si>
    <t>Periodic payment term</t>
  </si>
  <si>
    <t>monthly</t>
  </si>
  <si>
    <t>Periodic payment</t>
  </si>
  <si>
    <t>Twelve Story Commercial Building [Member] | RHB Bank Berhad [Member]</t>
  </si>
  <si>
    <t>May 1,
		2013</t>
  </si>
  <si>
    <t>1.90% per annum below the lending rate, variable rate quoted by the bank</t>
  </si>
  <si>
    <t>Dec. 31,
		2037</t>
  </si>
  <si>
    <t>4.95%</t>
  </si>
  <si>
    <t>8. INCOME TAXES (Details - Components of loss before income taxes) - USD ($)</t>
  </si>
  <si>
    <t>US [Member]</t>
  </si>
  <si>
    <t>Local income (loss) before income taxes</t>
  </si>
  <si>
    <t>Foreign income (loss) before income taxes</t>
  </si>
  <si>
    <t>8. INCOME TAXES (Details - Provision for income taxes) - USD ($)</t>
  </si>
  <si>
    <t>Income tax expense (benefit)</t>
  </si>
  <si>
    <t>Domestic current income taxes</t>
  </si>
  <si>
    <t>Domestic deferred income taxes</t>
  </si>
  <si>
    <t>Foreign current income taxes</t>
  </si>
  <si>
    <t>Foreign deferred income taxes</t>
  </si>
  <si>
    <t>8. INCOME TAXES (Details - Effective tax rate) - USD ($)</t>
  </si>
  <si>
    <t>Statutory income tax rate</t>
  </si>
  <si>
    <t>24.00%</t>
  </si>
  <si>
    <t>Income tax at statutory tax rate</t>
  </si>
  <si>
    <t>Tax effect of non-deductible expenses</t>
  </si>
  <si>
    <t>Tax effect of non-business source rental income</t>
  </si>
  <si>
    <t>8. INCOME TAXES (Details - Deferred tax assets) - USD ($)</t>
  </si>
  <si>
    <t>Deferred tax assets:</t>
  </si>
  <si>
    <t>Total deferred tax assets</t>
  </si>
  <si>
    <t>Less: valuation allowance</t>
  </si>
  <si>
    <t>Deferred tax assets</t>
  </si>
  <si>
    <t>Deferred tax liabilities, non-current</t>
  </si>
  <si>
    <t>Total deferred tax liabilities</t>
  </si>
  <si>
    <t>Net operating loss carryforward</t>
  </si>
  <si>
    <t>8. INCOME TAXES (Details Narrative) - USD ($)</t>
  </si>
  <si>
    <t>Net operating losses beginning expiration date</t>
  </si>
  <si>
    <t>Dec. 31,
		2031</t>
  </si>
  <si>
    <t>Deferred tax assets valuation allowance</t>
  </si>
  <si>
    <t>Uncertain income tax position, tax penalties</t>
  </si>
  <si>
    <t>Effective tax rate</t>
  </si>
  <si>
    <t>18.00%</t>
  </si>
  <si>
    <t>9. STOCKHOLDERS' EQUITY (Details Narrative) - shares</t>
  </si>
  <si>
    <t>10. SEGMENT INFORMATION (Details - Segement financial information) - USD ($)</t>
  </si>
  <si>
    <t>Revenues from external customer</t>
  </si>
  <si>
    <t>Less: inter-company revenues</t>
  </si>
  <si>
    <t>Revenues, net</t>
  </si>
  <si>
    <t>Depreciation</t>
  </si>
  <si>
    <t>Net income (loss)</t>
  </si>
  <si>
    <t>Total assets</t>
  </si>
  <si>
    <t>Expenditure for long-lived assets</t>
  </si>
  <si>
    <t>Corporate [Member]</t>
  </si>
  <si>
    <t>Real Estate Business [Member]</t>
  </si>
  <si>
    <t>11. CONCENTRATIONS OF RISK (Details-Major Customers) - USD ($)</t>
  </si>
  <si>
    <t>Revenues [Member]</t>
  </si>
  <si>
    <t>Customer revenue concentration</t>
  </si>
  <si>
    <t>93.00%</t>
  </si>
  <si>
    <t>94.00%</t>
  </si>
  <si>
    <t>Trade accounts receivable</t>
  </si>
  <si>
    <t>Revenues [Member] | Real Estate [Member] | Le Apple [Member]</t>
  </si>
  <si>
    <t>88.00%</t>
  </si>
  <si>
    <t>78.00%</t>
  </si>
  <si>
    <t>77.00%</t>
  </si>
  <si>
    <t>Revenues [Member] | Plantation Business [Member] | Lim Joo Soon Enterprise [Member]</t>
  </si>
  <si>
    <t>15.00%</t>
  </si>
  <si>
    <t>17.00%</t>
  </si>
</sst>
</file>

<file path=xl/styles.xml><?xml version="1.0" encoding="utf-8"?>
<styleSheet xmlns="http://schemas.openxmlformats.org/spreadsheetml/2006/main">
  <numFmts count="4">
    <numFmt formatCode="_(&quot;$ &quot;#,##0_);_(&quot;$ &quot;(#,##0)" numFmtId="164"/>
    <numFmt formatCode="_(&quot;$ &quot;#,##0.000_);_(&quot;$ &quot;(#,##0.000)" numFmtId="165"/>
    <numFmt formatCode="#,##0.0000_);(#,##0.0000)" numFmtId="166"/>
    <numFmt formatCode="_(&quot;RM &quot;#,##0_);_(&quot;RM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4</v>
      </c>
    </row>
    <row r="15" spans="1:3">
      <c r="A15" s="4" t="s">
        <v>25</v>
      </c>
      <c r="B15" s="4" t="s">
        <v>14</v>
      </c>
    </row>
    <row r="16" spans="1:3">
      <c r="A16" s="4" t="s">
        <v>26</v>
      </c>
      <c r="C16" s="5" t="n">
        <v>512682393</v>
      </c>
    </row>
    <row r="17" spans="1:3">
      <c r="A17" s="4" t="s">
        <v>27</v>
      </c>
      <c r="B17" s="4" t="s">
        <v>28</v>
      </c>
    </row>
    <row r="18" spans="1:3">
      <c r="A18" s="4" t="s">
        <v>29</v>
      </c>
      <c r="B18" s="4" t="s">
        <v>30</v>
      </c>
    </row>
    <row r="19" spans="1:3">
      <c r="A19" s="4" t="s">
        <v>31</v>
      </c>
      <c r="B19" s="4" t="s">
        <v>18</v>
      </c>
    </row>
    <row r="20" spans="1:3">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7"/>
    <col customWidth="1" max="2" min="2" width="80"/>
  </cols>
  <sheetData>
    <row r="1" spans="1:2">
      <c r="A1" s="1" t="s">
        <v>182</v>
      </c>
      <c r="B1" s="2" t="s">
        <v>1</v>
      </c>
    </row>
    <row r="2" spans="1:2">
      <c r="B2" s="2" t="s">
        <v>2</v>
      </c>
    </row>
    <row r="3" spans="1:2">
      <c r="A3" s="3" t="s">
        <v>143</v>
      </c>
    </row>
    <row r="4" spans="1:2">
      <c r="A4" s="4" t="s">
        <v>183</v>
      </c>
      <c r="B4" s="4" t="s">
        <v>184</v>
      </c>
    </row>
    <row r="5" spans="1:2">
      <c r="A5" s="4" t="s">
        <v>185</v>
      </c>
      <c r="B5" s="4" t="s">
        <v>186</v>
      </c>
    </row>
    <row r="6" spans="1:2">
      <c r="A6" s="4" t="s">
        <v>37</v>
      </c>
      <c r="B6" s="4" t="s">
        <v>187</v>
      </c>
    </row>
    <row r="7" spans="1:2">
      <c r="A7" s="4" t="s">
        <v>112</v>
      </c>
      <c r="B7" s="4" t="s">
        <v>188</v>
      </c>
    </row>
    <row r="8" spans="1:2">
      <c r="A8" s="4" t="s">
        <v>189</v>
      </c>
      <c r="B8" s="4" t="s">
        <v>190</v>
      </c>
    </row>
    <row r="9" spans="1:2">
      <c r="A9" s="4" t="s">
        <v>44</v>
      </c>
      <c r="B9" s="4" t="s">
        <v>191</v>
      </c>
    </row>
    <row r="10" spans="1:2">
      <c r="A10" s="4" t="s">
        <v>192</v>
      </c>
      <c r="B10" s="4" t="s">
        <v>193</v>
      </c>
    </row>
    <row r="11" spans="1:2">
      <c r="A11" s="4" t="s">
        <v>194</v>
      </c>
      <c r="B11" s="4" t="s">
        <v>195</v>
      </c>
    </row>
    <row r="12" spans="1:2">
      <c r="A12" s="4" t="s">
        <v>196</v>
      </c>
      <c r="B12" s="4" t="s">
        <v>197</v>
      </c>
    </row>
    <row r="13" spans="1:2">
      <c r="A13" s="4" t="s">
        <v>39</v>
      </c>
      <c r="B13" s="4" t="s">
        <v>195</v>
      </c>
    </row>
    <row r="14" spans="1:2">
      <c r="A14" s="4" t="s">
        <v>87</v>
      </c>
      <c r="B14" s="4" t="s">
        <v>198</v>
      </c>
    </row>
    <row r="15" spans="1:2">
      <c r="A15" s="4" t="s">
        <v>199</v>
      </c>
      <c r="B15" s="4" t="s">
        <v>200</v>
      </c>
    </row>
    <row r="16" spans="1:2">
      <c r="A16" s="4" t="s">
        <v>201</v>
      </c>
      <c r="B16" s="4" t="s">
        <v>202</v>
      </c>
    </row>
    <row r="17" spans="1:2">
      <c r="A17" s="4" t="s">
        <v>203</v>
      </c>
      <c r="B17" s="4" t="s">
        <v>204</v>
      </c>
    </row>
    <row r="18" spans="1:2">
      <c r="A18" s="4" t="s">
        <v>205</v>
      </c>
      <c r="B18" s="4" t="s">
        <v>206</v>
      </c>
    </row>
    <row r="19" spans="1:2">
      <c r="A19" s="4" t="s">
        <v>4</v>
      </c>
      <c r="B19" s="4" t="s">
        <v>207</v>
      </c>
    </row>
    <row r="20" spans="1:2">
      <c r="A20" s="4" t="s">
        <v>208</v>
      </c>
      <c r="B20" s="4" t="s">
        <v>209</v>
      </c>
    </row>
    <row r="21" spans="1:2">
      <c r="A21" s="4" t="s">
        <v>210</v>
      </c>
      <c r="B21" s="4" t="s">
        <v>211</v>
      </c>
    </row>
    <row r="22" spans="1:2">
      <c r="A22" s="4" t="s">
        <v>212</v>
      </c>
      <c r="B22" s="4" t="s">
        <v>213</v>
      </c>
    </row>
    <row r="23" spans="1:2">
      <c r="A23" s="4" t="s">
        <v>214</v>
      </c>
      <c r="B23"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320850</v>
      </c>
      <c r="C3" s="6" t="n">
        <v>503197</v>
      </c>
    </row>
    <row r="4" spans="1:3">
      <c r="A4" s="4" t="s">
        <v>38</v>
      </c>
      <c r="B4" s="5" t="n">
        <v>172594</v>
      </c>
      <c r="C4" s="5" t="n">
        <v>172532</v>
      </c>
    </row>
    <row r="5" spans="1:3">
      <c r="A5" s="4" t="s">
        <v>39</v>
      </c>
      <c r="B5" s="5" t="n">
        <v>26617</v>
      </c>
      <c r="C5" s="5" t="n">
        <v>26304</v>
      </c>
    </row>
    <row r="6" spans="1:3">
      <c r="A6" s="4" t="s">
        <v>40</v>
      </c>
      <c r="B6" s="5" t="n">
        <v>13232</v>
      </c>
      <c r="C6" s="5" t="n">
        <v>15990</v>
      </c>
    </row>
    <row r="7" spans="1:3">
      <c r="A7" s="4" t="s">
        <v>41</v>
      </c>
      <c r="B7" s="5" t="n">
        <v>15163</v>
      </c>
      <c r="C7" s="5" t="n">
        <v>26804</v>
      </c>
    </row>
    <row r="8" spans="1:3">
      <c r="A8" s="4" t="s">
        <v>42</v>
      </c>
      <c r="B8" s="5" t="n">
        <v>1548456</v>
      </c>
      <c r="C8" s="5" t="n">
        <v>744827</v>
      </c>
    </row>
    <row r="9" spans="1:3">
      <c r="A9" s="4" t="s">
        <v>43</v>
      </c>
      <c r="B9" s="5" t="n">
        <v>627717</v>
      </c>
      <c r="C9" s="5" t="n">
        <v>633484</v>
      </c>
    </row>
    <row r="10" spans="1:3">
      <c r="A10" s="4" t="s">
        <v>44</v>
      </c>
      <c r="B10" s="5" t="n">
        <v>276430</v>
      </c>
      <c r="C10" s="5" t="n">
        <v>241670</v>
      </c>
    </row>
    <row r="11" spans="1:3">
      <c r="A11" s="4" t="s">
        <v>45</v>
      </c>
      <c r="B11" s="5" t="n">
        <v>422378</v>
      </c>
      <c r="C11" s="5" t="n">
        <v>417409</v>
      </c>
    </row>
    <row r="12" spans="1:3">
      <c r="A12" s="4" t="s">
        <v>46</v>
      </c>
      <c r="B12" s="5" t="n">
        <v>43219575</v>
      </c>
      <c r="C12" s="5" t="n">
        <v>42935354</v>
      </c>
    </row>
    <row r="13" spans="1:3">
      <c r="A13" s="4" t="s">
        <v>47</v>
      </c>
      <c r="B13" s="5" t="n">
        <v>46094556</v>
      </c>
      <c r="C13" s="5" t="n">
        <v>44972744</v>
      </c>
    </row>
    <row r="14" spans="1:3">
      <c r="A14" s="3" t="s">
        <v>48</v>
      </c>
    </row>
    <row r="15" spans="1:3">
      <c r="A15" s="4" t="s">
        <v>49</v>
      </c>
      <c r="B15" s="5" t="n">
        <v>20648</v>
      </c>
      <c r="C15" s="5" t="n">
        <v>30797</v>
      </c>
    </row>
    <row r="16" spans="1:3">
      <c r="A16" s="4" t="s">
        <v>50</v>
      </c>
      <c r="B16" s="5" t="n">
        <v>86420</v>
      </c>
      <c r="C16" s="5" t="n">
        <v>86420</v>
      </c>
    </row>
    <row r="17" spans="1:3">
      <c r="A17" s="4" t="s">
        <v>51</v>
      </c>
      <c r="B17" s="5" t="n">
        <v>421723</v>
      </c>
      <c r="C17" s="5" t="n">
        <v>416762</v>
      </c>
    </row>
    <row r="18" spans="1:3">
      <c r="A18" s="4" t="s">
        <v>52</v>
      </c>
      <c r="B18" s="5" t="n">
        <v>413525</v>
      </c>
      <c r="C18" s="5" t="n">
        <v>572825</v>
      </c>
    </row>
    <row r="19" spans="1:3">
      <c r="A19" s="4" t="s">
        <v>53</v>
      </c>
      <c r="B19" s="5" t="n">
        <v>705170</v>
      </c>
      <c r="C19" s="5" t="n">
        <v>598795</v>
      </c>
    </row>
    <row r="20" spans="1:3">
      <c r="A20" s="4" t="s">
        <v>54</v>
      </c>
      <c r="B20" s="5" t="n">
        <v>333780</v>
      </c>
      <c r="C20" s="5" t="n">
        <v>330827</v>
      </c>
    </row>
    <row r="21" spans="1:3">
      <c r="A21" s="4" t="s">
        <v>55</v>
      </c>
      <c r="B21" s="5" t="n">
        <v>1981266</v>
      </c>
      <c r="C21" s="5" t="n">
        <v>2036426</v>
      </c>
    </row>
    <row r="22" spans="1:3">
      <c r="A22" s="3" t="s">
        <v>56</v>
      </c>
    </row>
    <row r="23" spans="1:3">
      <c r="A23" s="4" t="s">
        <v>57</v>
      </c>
      <c r="B23" s="5" t="n">
        <v>14427779</v>
      </c>
      <c r="C23" s="5" t="n">
        <v>13460618</v>
      </c>
    </row>
    <row r="24" spans="1:3">
      <c r="A24" s="4" t="s">
        <v>58</v>
      </c>
      <c r="B24" s="5" t="n">
        <v>2272466</v>
      </c>
      <c r="C24" s="5" t="n">
        <v>2270089</v>
      </c>
    </row>
    <row r="25" spans="1:3">
      <c r="A25" s="4" t="s">
        <v>59</v>
      </c>
      <c r="B25" s="5" t="n">
        <v>158762</v>
      </c>
      <c r="C25" s="5" t="n">
        <v>160050</v>
      </c>
    </row>
    <row r="26" spans="1:3">
      <c r="A26" s="4" t="s">
        <v>60</v>
      </c>
      <c r="B26" s="5" t="n">
        <v>18840273</v>
      </c>
      <c r="C26" s="5" t="n">
        <v>17927183</v>
      </c>
    </row>
    <row r="27" spans="1:3">
      <c r="A27" s="4" t="s">
        <v>61</v>
      </c>
      <c r="C27" s="4" t="s">
        <v>62</v>
      </c>
    </row>
    <row r="28" spans="1:3">
      <c r="A28" s="3" t="s">
        <v>63</v>
      </c>
    </row>
    <row r="29" spans="1:3">
      <c r="A29" s="4" t="s">
        <v>64</v>
      </c>
      <c r="B29" s="5" t="n">
        <v>0</v>
      </c>
      <c r="C29" s="5" t="n">
        <v>0</v>
      </c>
    </row>
    <row r="30" spans="1:3">
      <c r="A30" s="4" t="s">
        <v>65</v>
      </c>
      <c r="B30" s="5" t="n">
        <v>512683</v>
      </c>
      <c r="C30" s="5" t="n">
        <v>512683</v>
      </c>
    </row>
    <row r="31" spans="1:3">
      <c r="A31" s="4" t="s">
        <v>66</v>
      </c>
      <c r="B31" s="5" t="n">
        <v>41934476</v>
      </c>
      <c r="C31" s="5" t="n">
        <v>41934476</v>
      </c>
    </row>
    <row r="32" spans="1:3">
      <c r="A32" s="4" t="s">
        <v>67</v>
      </c>
      <c r="B32" s="5" t="n">
        <v>-10547740</v>
      </c>
      <c r="C32" s="5" t="n">
        <v>-10876629</v>
      </c>
    </row>
    <row r="33" spans="1:3">
      <c r="A33" s="4" t="s">
        <v>68</v>
      </c>
      <c r="B33" s="5" t="n">
        <v>-4396735</v>
      </c>
      <c r="C33" s="5" t="n">
        <v>-4277137</v>
      </c>
    </row>
    <row r="34" spans="1:3">
      <c r="A34" s="4" t="s">
        <v>69</v>
      </c>
      <c r="B34" s="5" t="n">
        <v>27502684</v>
      </c>
      <c r="C34" s="5" t="n">
        <v>27293393</v>
      </c>
    </row>
    <row r="35" spans="1:3">
      <c r="A35" s="4" t="s">
        <v>70</v>
      </c>
      <c r="B35" s="5" t="n">
        <v>-248401</v>
      </c>
      <c r="C35" s="5" t="n">
        <v>-247832</v>
      </c>
    </row>
    <row r="36" spans="1:3">
      <c r="A36" s="4" t="s">
        <v>71</v>
      </c>
      <c r="B36" s="5" t="n">
        <v>27254283</v>
      </c>
      <c r="C36" s="5" t="n">
        <v>27045561</v>
      </c>
    </row>
    <row r="37" spans="1:3">
      <c r="A37" s="4" t="s">
        <v>72</v>
      </c>
      <c r="B37" s="6" t="n">
        <v>46094556</v>
      </c>
      <c r="C37" s="6" t="n">
        <v>449727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33</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3" t="s">
        <v>143</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4</v>
      </c>
      <c r="B1" s="2" t="s">
        <v>1</v>
      </c>
    </row>
    <row r="2" spans="1:2">
      <c r="B2" s="2" t="s">
        <v>2</v>
      </c>
    </row>
    <row r="3" spans="1:2">
      <c r="A3" s="3" t="s">
        <v>147</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151</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155</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45</v>
      </c>
      <c r="B1" s="2" t="s">
        <v>1</v>
      </c>
    </row>
    <row r="2" spans="1:2">
      <c r="B2" s="2" t="s">
        <v>2</v>
      </c>
    </row>
    <row r="3" spans="1:2">
      <c r="A3" s="3" t="s">
        <v>159</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167</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7</v>
      </c>
      <c r="B1" s="2" t="s">
        <v>1</v>
      </c>
    </row>
    <row r="2" spans="1:2">
      <c r="B2" s="2" t="s">
        <v>2</v>
      </c>
    </row>
    <row r="3" spans="1:2">
      <c r="A3" s="3" t="s">
        <v>171</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71"/>
    <col customWidth="1" max="2" min="2" width="58"/>
  </cols>
  <sheetData>
    <row r="1" spans="1:2">
      <c r="A1" s="1" t="s">
        <v>260</v>
      </c>
      <c r="B1" s="2" t="s">
        <v>1</v>
      </c>
    </row>
    <row r="2" spans="1:2">
      <c r="B2" s="2" t="s">
        <v>2</v>
      </c>
    </row>
    <row r="3" spans="1:2">
      <c r="A3" s="4" t="s">
        <v>261</v>
      </c>
      <c r="B3" s="4" t="s">
        <v>6</v>
      </c>
    </row>
    <row r="4" spans="1:2">
      <c r="A4" s="4" t="s">
        <v>262</v>
      </c>
    </row>
    <row r="5" spans="1:2">
      <c r="A5" s="4" t="s">
        <v>261</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row>
    <row r="11" spans="1:2">
      <c r="A11" s="4" t="s">
        <v>261</v>
      </c>
      <c r="B11" s="4" t="s">
        <v>273</v>
      </c>
    </row>
    <row r="12" spans="1:2">
      <c r="A12" s="4" t="s">
        <v>264</v>
      </c>
      <c r="B12" s="4" t="s">
        <v>265</v>
      </c>
    </row>
    <row r="13" spans="1:2">
      <c r="A13" s="4" t="s">
        <v>266</v>
      </c>
      <c r="B13" s="4" t="s">
        <v>274</v>
      </c>
    </row>
    <row r="14" spans="1:2">
      <c r="A14" s="4" t="s">
        <v>268</v>
      </c>
      <c r="B14" s="4" t="s">
        <v>275</v>
      </c>
    </row>
    <row r="15" spans="1:2">
      <c r="A15" s="4" t="s">
        <v>270</v>
      </c>
      <c r="B15" s="4" t="s">
        <v>276</v>
      </c>
    </row>
    <row r="16" spans="1:2">
      <c r="A16" s="4" t="s">
        <v>277</v>
      </c>
    </row>
    <row r="17" spans="1:2">
      <c r="A17" s="4" t="s">
        <v>261</v>
      </c>
      <c r="B17" s="4" t="s">
        <v>278</v>
      </c>
    </row>
    <row r="18" spans="1:2">
      <c r="A18" s="4" t="s">
        <v>264</v>
      </c>
      <c r="B18" s="4" t="s">
        <v>265</v>
      </c>
    </row>
    <row r="19" spans="1:2">
      <c r="A19" s="4" t="s">
        <v>266</v>
      </c>
      <c r="B19" s="4" t="s">
        <v>279</v>
      </c>
    </row>
    <row r="20" spans="1:2">
      <c r="A20" s="4" t="s">
        <v>268</v>
      </c>
      <c r="B20" s="4" t="s">
        <v>280</v>
      </c>
    </row>
    <row r="21" spans="1:2">
      <c r="A21" s="4" t="s">
        <v>270</v>
      </c>
      <c r="B21" s="4" t="s">
        <v>281</v>
      </c>
    </row>
    <row r="22" spans="1:2">
      <c r="A22" s="4" t="s">
        <v>282</v>
      </c>
    </row>
    <row r="23" spans="1:2">
      <c r="A23" s="4" t="s">
        <v>261</v>
      </c>
      <c r="B23" s="4" t="s">
        <v>283</v>
      </c>
    </row>
    <row r="24" spans="1:2">
      <c r="A24" s="4" t="s">
        <v>264</v>
      </c>
      <c r="B24" s="4" t="s">
        <v>265</v>
      </c>
    </row>
    <row r="25" spans="1:2">
      <c r="A25" s="4" t="s">
        <v>266</v>
      </c>
      <c r="B25" s="4" t="s">
        <v>279</v>
      </c>
    </row>
    <row r="26" spans="1:2">
      <c r="A26" s="4" t="s">
        <v>268</v>
      </c>
      <c r="B26" s="4" t="s">
        <v>284</v>
      </c>
    </row>
    <row r="27" spans="1:2">
      <c r="A27" s="4" t="s">
        <v>270</v>
      </c>
      <c r="B27" s="4" t="s">
        <v>285</v>
      </c>
    </row>
    <row r="28" spans="1:2">
      <c r="A28" s="4" t="s">
        <v>286</v>
      </c>
    </row>
    <row r="29" spans="1:2">
      <c r="A29" s="4" t="s">
        <v>261</v>
      </c>
      <c r="B29" s="4" t="s">
        <v>287</v>
      </c>
    </row>
    <row r="30" spans="1:2">
      <c r="A30" s="4" t="s">
        <v>264</v>
      </c>
      <c r="B30" s="4" t="s">
        <v>265</v>
      </c>
    </row>
    <row r="31" spans="1:2">
      <c r="A31" s="4" t="s">
        <v>266</v>
      </c>
      <c r="B31" s="4" t="s">
        <v>288</v>
      </c>
    </row>
    <row r="32" spans="1:2">
      <c r="A32" s="4" t="s">
        <v>268</v>
      </c>
      <c r="B32" s="4" t="s">
        <v>289</v>
      </c>
    </row>
    <row r="33" spans="1:2">
      <c r="A33" s="4" t="s">
        <v>270</v>
      </c>
      <c r="B33" s="4" t="s">
        <v>290</v>
      </c>
    </row>
    <row r="34" spans="1:2">
      <c r="A34" s="4" t="s">
        <v>291</v>
      </c>
    </row>
    <row r="35" spans="1:2">
      <c r="A35" s="4" t="s">
        <v>261</v>
      </c>
      <c r="B35" s="4" t="s">
        <v>292</v>
      </c>
    </row>
    <row r="36" spans="1:2">
      <c r="A36" s="4" t="s">
        <v>264</v>
      </c>
      <c r="B36" s="4" t="s">
        <v>265</v>
      </c>
    </row>
    <row r="37" spans="1:2">
      <c r="A37" s="4" t="s">
        <v>266</v>
      </c>
      <c r="B37" s="4" t="s">
        <v>293</v>
      </c>
    </row>
    <row r="38" spans="1:2">
      <c r="A38" s="4" t="s">
        <v>268</v>
      </c>
      <c r="B38" s="4" t="s">
        <v>294</v>
      </c>
    </row>
    <row r="39" spans="1:2">
      <c r="A39" s="4" t="s">
        <v>270</v>
      </c>
      <c r="B39" s="4" t="s">
        <v>295</v>
      </c>
    </row>
    <row r="40" spans="1:2">
      <c r="A40" s="4" t="s">
        <v>296</v>
      </c>
    </row>
    <row r="41" spans="1:2">
      <c r="A41" s="4" t="s">
        <v>261</v>
      </c>
      <c r="B41" s="4" t="s">
        <v>297</v>
      </c>
    </row>
    <row r="42" spans="1:2">
      <c r="A42" s="4" t="s">
        <v>264</v>
      </c>
      <c r="B42" s="4" t="s">
        <v>265</v>
      </c>
    </row>
    <row r="43" spans="1:2">
      <c r="A43" s="4" t="s">
        <v>266</v>
      </c>
      <c r="B43" s="4" t="s">
        <v>298</v>
      </c>
    </row>
    <row r="44" spans="1:2">
      <c r="A44" s="4" t="s">
        <v>268</v>
      </c>
      <c r="B44" s="4" t="s">
        <v>289</v>
      </c>
    </row>
    <row r="45" spans="1:2">
      <c r="A45" s="4" t="s">
        <v>270</v>
      </c>
      <c r="B45" s="4" t="s">
        <v>299</v>
      </c>
    </row>
    <row r="46" spans="1:2">
      <c r="A46" s="4" t="s">
        <v>300</v>
      </c>
    </row>
    <row r="47" spans="1:2">
      <c r="A47" s="4" t="s">
        <v>261</v>
      </c>
      <c r="B47" s="4" t="s">
        <v>301</v>
      </c>
    </row>
    <row r="48" spans="1:2">
      <c r="A48" s="4" t="s">
        <v>264</v>
      </c>
      <c r="B48" s="4" t="s">
        <v>265</v>
      </c>
    </row>
    <row r="49" spans="1:2">
      <c r="A49" s="4" t="s">
        <v>266</v>
      </c>
      <c r="B49" s="4" t="s">
        <v>302</v>
      </c>
    </row>
    <row r="50" spans="1:2">
      <c r="A50" s="4" t="s">
        <v>268</v>
      </c>
      <c r="B50" s="4" t="s">
        <v>289</v>
      </c>
    </row>
    <row r="51" spans="1:2">
      <c r="A51" s="4" t="s">
        <v>270</v>
      </c>
      <c r="B51" s="4" t="s">
        <v>303</v>
      </c>
    </row>
    <row r="52" spans="1:2">
      <c r="A52" s="4" t="s">
        <v>304</v>
      </c>
    </row>
    <row r="53" spans="1:2">
      <c r="A53" s="4" t="s">
        <v>261</v>
      </c>
      <c r="B53" s="4" t="s">
        <v>305</v>
      </c>
    </row>
    <row r="54" spans="1:2">
      <c r="A54" s="4" t="s">
        <v>264</v>
      </c>
      <c r="B54" s="4" t="s">
        <v>265</v>
      </c>
    </row>
    <row r="55" spans="1:2">
      <c r="A55" s="4" t="s">
        <v>266</v>
      </c>
      <c r="B55" s="4" t="s">
        <v>306</v>
      </c>
    </row>
    <row r="56" spans="1:2">
      <c r="A56" s="4" t="s">
        <v>268</v>
      </c>
      <c r="B56" s="4" t="s">
        <v>289</v>
      </c>
    </row>
    <row r="57" spans="1:2">
      <c r="A57" s="4" t="s">
        <v>270</v>
      </c>
      <c r="B57" s="4" t="s">
        <v>285</v>
      </c>
    </row>
    <row r="58" spans="1:2">
      <c r="A58" s="4" t="s">
        <v>307</v>
      </c>
    </row>
    <row r="59" spans="1:2">
      <c r="A59" s="4" t="s">
        <v>261</v>
      </c>
      <c r="B59" s="4" t="s">
        <v>308</v>
      </c>
    </row>
    <row r="60" spans="1:2">
      <c r="A60" s="4" t="s">
        <v>264</v>
      </c>
      <c r="B60" s="4" t="s">
        <v>265</v>
      </c>
    </row>
    <row r="61" spans="1:2">
      <c r="A61" s="4" t="s">
        <v>266</v>
      </c>
      <c r="B61" s="4" t="s">
        <v>309</v>
      </c>
    </row>
    <row r="62" spans="1:2">
      <c r="A62" s="4" t="s">
        <v>268</v>
      </c>
      <c r="B62" s="4" t="s">
        <v>289</v>
      </c>
    </row>
    <row r="63" spans="1:2">
      <c r="A63" s="4" t="s">
        <v>270</v>
      </c>
      <c r="B63"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84</v>
      </c>
      <c r="D1" s="2" t="s">
        <v>1</v>
      </c>
    </row>
    <row r="2" spans="1:5">
      <c r="B2" s="2" t="s">
        <v>2</v>
      </c>
      <c r="C2" s="2" t="s">
        <v>85</v>
      </c>
      <c r="D2" s="2" t="s">
        <v>2</v>
      </c>
      <c r="E2" s="2" t="s">
        <v>85</v>
      </c>
    </row>
    <row r="3" spans="1:5">
      <c r="A3" s="3" t="s">
        <v>133</v>
      </c>
    </row>
    <row r="4" spans="1:5">
      <c r="A4" s="4" t="s">
        <v>108</v>
      </c>
      <c r="B4" s="6" t="n">
        <v>-53397</v>
      </c>
      <c r="C4" s="6" t="n">
        <v>-294404</v>
      </c>
      <c r="D4" s="6" t="n">
        <v>-117205</v>
      </c>
      <c r="E4" s="6" t="n">
        <v>-421070</v>
      </c>
    </row>
    <row r="5" spans="1:5">
      <c r="A5" s="4" t="s">
        <v>311</v>
      </c>
      <c r="B5" s="6" t="n">
        <v>-432810</v>
      </c>
      <c r="D5" s="6" t="n">
        <v>-43281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3</v>
      </c>
      <c r="B1" s="2" t="s">
        <v>2</v>
      </c>
      <c r="C1" s="2" t="s">
        <v>35</v>
      </c>
    </row>
    <row r="2" spans="1:3">
      <c r="A2" s="3" t="s">
        <v>74</v>
      </c>
    </row>
    <row r="3" spans="1:3">
      <c r="A3" s="4" t="s">
        <v>75</v>
      </c>
      <c r="B3" s="7" t="n">
        <v>0.001</v>
      </c>
      <c r="C3" s="7" t="n">
        <v>0.001</v>
      </c>
    </row>
    <row r="4" spans="1:3">
      <c r="A4" s="4" t="s">
        <v>76</v>
      </c>
      <c r="B4" s="5" t="n">
        <v>100000000</v>
      </c>
      <c r="C4" s="5" t="n">
        <v>100000000</v>
      </c>
    </row>
    <row r="5" spans="1:3">
      <c r="A5" s="4" t="s">
        <v>77</v>
      </c>
      <c r="B5" s="5" t="n">
        <v>0</v>
      </c>
      <c r="C5" s="5" t="n">
        <v>0</v>
      </c>
    </row>
    <row r="6" spans="1:3">
      <c r="A6" s="4" t="s">
        <v>78</v>
      </c>
      <c r="B6" s="5" t="n">
        <v>0</v>
      </c>
      <c r="C6" s="5" t="n">
        <v>0</v>
      </c>
    </row>
    <row r="7" spans="1:3">
      <c r="A7" s="4" t="s">
        <v>79</v>
      </c>
      <c r="B7" s="7" t="n">
        <v>0.001</v>
      </c>
      <c r="C7" s="7" t="n">
        <v>0.001</v>
      </c>
    </row>
    <row r="8" spans="1:3">
      <c r="A8" s="4" t="s">
        <v>80</v>
      </c>
      <c r="B8" s="5" t="n">
        <v>1000000000</v>
      </c>
      <c r="C8" s="5" t="n">
        <v>1000000000</v>
      </c>
    </row>
    <row r="9" spans="1:3">
      <c r="A9" s="4" t="s">
        <v>81</v>
      </c>
      <c r="B9" s="5" t="n">
        <v>512682393</v>
      </c>
      <c r="C9" s="5" t="n">
        <v>512682393</v>
      </c>
    </row>
    <row r="10" spans="1:3">
      <c r="A10" s="4" t="s">
        <v>82</v>
      </c>
      <c r="B10" s="5" t="n">
        <v>512682393</v>
      </c>
      <c r="C10" s="5" t="n">
        <v>5126823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4" t="s">
        <v>313</v>
      </c>
    </row>
    <row r="4" spans="1:2">
      <c r="A4" s="4" t="s">
        <v>314</v>
      </c>
      <c r="B4" s="4" t="s">
        <v>315</v>
      </c>
    </row>
    <row r="5" spans="1:2">
      <c r="A5" s="4" t="s">
        <v>316</v>
      </c>
      <c r="B5" s="4" t="s">
        <v>317</v>
      </c>
    </row>
    <row r="6" spans="1:2">
      <c r="A6" s="4" t="s">
        <v>318</v>
      </c>
    </row>
    <row r="7" spans="1:2">
      <c r="A7" s="4" t="s">
        <v>314</v>
      </c>
      <c r="B7" s="4" t="s">
        <v>319</v>
      </c>
    </row>
    <row r="8" spans="1:2">
      <c r="A8" s="4" t="s">
        <v>316</v>
      </c>
      <c r="B8" s="4" t="s">
        <v>320</v>
      </c>
    </row>
    <row r="9" spans="1:2">
      <c r="A9" s="4" t="s">
        <v>321</v>
      </c>
    </row>
    <row r="10" spans="1:2">
      <c r="A10" s="4" t="s">
        <v>314</v>
      </c>
      <c r="B10" s="4" t="s">
        <v>322</v>
      </c>
    </row>
    <row r="11" spans="1:2">
      <c r="A11" s="4" t="s">
        <v>316</v>
      </c>
      <c r="B11" s="4" t="s">
        <v>317</v>
      </c>
    </row>
    <row r="12" spans="1:2">
      <c r="A12" s="4" t="s">
        <v>323</v>
      </c>
    </row>
    <row r="13" spans="1:2">
      <c r="A13" s="4" t="s">
        <v>314</v>
      </c>
      <c r="B13" s="4" t="s">
        <v>324</v>
      </c>
    </row>
    <row r="14" spans="1:2">
      <c r="A14" s="4" t="s">
        <v>316</v>
      </c>
      <c r="B14" s="4" t="s">
        <v>325</v>
      </c>
    </row>
    <row r="15" spans="1:2">
      <c r="A15" s="4" t="s">
        <v>326</v>
      </c>
    </row>
    <row r="16" spans="1:2">
      <c r="A16" s="4" t="s">
        <v>314</v>
      </c>
      <c r="B16" s="4" t="s">
        <v>327</v>
      </c>
    </row>
    <row r="17" spans="1:2">
      <c r="A17" s="4" t="s">
        <v>316</v>
      </c>
      <c r="B17" s="4" t="s">
        <v>328</v>
      </c>
    </row>
    <row r="18" spans="1:2">
      <c r="A18" s="4" t="s">
        <v>329</v>
      </c>
    </row>
    <row r="19" spans="1:2">
      <c r="A19" s="4" t="s">
        <v>316</v>
      </c>
      <c r="B19" s="4" t="s">
        <v>330</v>
      </c>
    </row>
    <row r="20" spans="1:2">
      <c r="A20" s="4" t="s">
        <v>331</v>
      </c>
    </row>
    <row r="21" spans="1:2">
      <c r="A21" s="4" t="s">
        <v>316</v>
      </c>
      <c r="B21"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333</v>
      </c>
      <c r="B1" s="2" t="s">
        <v>1</v>
      </c>
    </row>
    <row r="2" spans="1:2">
      <c r="B2" s="2" t="s">
        <v>334</v>
      </c>
    </row>
    <row r="3" spans="1:2">
      <c r="A3" s="4" t="s">
        <v>335</v>
      </c>
    </row>
    <row r="4" spans="1:2">
      <c r="A4" s="4" t="s">
        <v>336</v>
      </c>
      <c r="B4" s="5" t="n">
        <v>12</v>
      </c>
    </row>
    <row r="5" spans="1:2">
      <c r="A5" s="4" t="s">
        <v>337</v>
      </c>
      <c r="B5" s="5" t="n">
        <v>19987</v>
      </c>
    </row>
    <row r="6" spans="1:2">
      <c r="A6" s="4" t="s">
        <v>338</v>
      </c>
      <c r="B6" s="4" t="s">
        <v>339</v>
      </c>
    </row>
    <row r="7" spans="1:2">
      <c r="A7" s="4" t="s">
        <v>340</v>
      </c>
    </row>
    <row r="8" spans="1:2">
      <c r="A8" s="4" t="s">
        <v>336</v>
      </c>
      <c r="B8" s="5" t="n">
        <v>15</v>
      </c>
    </row>
    <row r="9" spans="1:2">
      <c r="A9" s="4" t="s">
        <v>337</v>
      </c>
      <c r="B9" s="5" t="n">
        <v>91848</v>
      </c>
    </row>
    <row r="10" spans="1:2">
      <c r="A10" s="4" t="s">
        <v>338</v>
      </c>
      <c r="B10"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5</v>
      </c>
    </row>
    <row r="2" spans="1:3">
      <c r="A2" s="3" t="s">
        <v>343</v>
      </c>
    </row>
    <row r="3" spans="1:3">
      <c r="A3" s="4" t="s">
        <v>344</v>
      </c>
      <c r="B3" s="6" t="n">
        <v>26617</v>
      </c>
      <c r="C3" s="6" t="n">
        <v>26304</v>
      </c>
    </row>
    <row r="4" spans="1:3">
      <c r="A4" s="4" t="s">
        <v>345</v>
      </c>
      <c r="B4" s="5" t="n">
        <v>627717</v>
      </c>
      <c r="C4" s="5" t="n">
        <v>633484</v>
      </c>
    </row>
    <row r="5" spans="1:3">
      <c r="A5" s="4" t="s">
        <v>346</v>
      </c>
      <c r="B5" s="6" t="n">
        <v>654334</v>
      </c>
      <c r="C5" s="6" t="n">
        <v>65978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35</v>
      </c>
    </row>
    <row r="2" spans="1:3">
      <c r="A2" s="3" t="s">
        <v>348</v>
      </c>
    </row>
    <row r="3" spans="1:3">
      <c r="A3" s="4" t="s">
        <v>349</v>
      </c>
      <c r="B3" s="6" t="n">
        <v>26617</v>
      </c>
    </row>
    <row r="4" spans="1:3">
      <c r="A4" s="4" t="s">
        <v>350</v>
      </c>
      <c r="B4" s="5" t="n">
        <v>26617</v>
      </c>
    </row>
    <row r="5" spans="1:3">
      <c r="A5" s="4" t="s">
        <v>351</v>
      </c>
      <c r="B5" s="5" t="n">
        <v>26617</v>
      </c>
    </row>
    <row r="6" spans="1:3">
      <c r="A6" s="4" t="s">
        <v>352</v>
      </c>
      <c r="B6" s="5" t="n">
        <v>26617</v>
      </c>
    </row>
    <row r="7" spans="1:3">
      <c r="A7" s="4" t="s">
        <v>353</v>
      </c>
      <c r="B7" s="5" t="n">
        <v>26617</v>
      </c>
    </row>
    <row r="8" spans="1:3">
      <c r="A8" s="4" t="s">
        <v>354</v>
      </c>
      <c r="B8" s="5" t="n">
        <v>521249</v>
      </c>
    </row>
    <row r="9" spans="1:3">
      <c r="A9" s="4" t="s">
        <v>355</v>
      </c>
      <c r="B9" s="6" t="n">
        <v>654334</v>
      </c>
      <c r="C9" s="6" t="n">
        <v>65978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356</v>
      </c>
      <c r="B1" s="2" t="s">
        <v>357</v>
      </c>
    </row>
    <row r="2" spans="1:2">
      <c r="A2" s="3" t="s">
        <v>228</v>
      </c>
    </row>
    <row r="3" spans="1:2">
      <c r="A3" s="4" t="s">
        <v>349</v>
      </c>
      <c r="B3" s="6" t="n">
        <v>1621918</v>
      </c>
    </row>
    <row r="4" spans="1:2">
      <c r="A4" s="4" t="s">
        <v>350</v>
      </c>
      <c r="B4" s="5" t="n">
        <v>1599439</v>
      </c>
    </row>
    <row r="5" spans="1:2">
      <c r="A5" s="4" t="s">
        <v>351</v>
      </c>
      <c r="B5" s="5" t="n">
        <v>1570402</v>
      </c>
    </row>
    <row r="6" spans="1:2">
      <c r="A6" s="4" t="s">
        <v>352</v>
      </c>
      <c r="B6" s="5" t="n">
        <v>1570402</v>
      </c>
    </row>
    <row r="7" spans="1:2">
      <c r="A7" s="4" t="s">
        <v>353</v>
      </c>
      <c r="B7" s="5" t="n">
        <v>1570402</v>
      </c>
    </row>
    <row r="8" spans="1:2">
      <c r="A8" s="4" t="s">
        <v>354</v>
      </c>
      <c r="B8" s="5" t="n">
        <v>30753704</v>
      </c>
    </row>
    <row r="9" spans="1:2">
      <c r="A9" s="4" t="s">
        <v>355</v>
      </c>
      <c r="B9" s="6" t="n">
        <v>3868626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85</v>
      </c>
    </row>
    <row r="2" spans="1:3">
      <c r="A2" s="4" t="s">
        <v>359</v>
      </c>
    </row>
    <row r="3" spans="1:3">
      <c r="A3" s="4" t="s">
        <v>360</v>
      </c>
      <c r="B3" s="8" t="n">
        <v>4.1327</v>
      </c>
      <c r="C3" s="8" t="n">
        <v>3.9224</v>
      </c>
    </row>
    <row r="4" spans="1:3">
      <c r="A4" s="4" t="s">
        <v>361</v>
      </c>
    </row>
    <row r="5" spans="1:3">
      <c r="A5" s="4" t="s">
        <v>360</v>
      </c>
      <c r="B5" s="8" t="n">
        <v>4.1113</v>
      </c>
      <c r="C5" s="8" t="n">
        <v>3.983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5</v>
      </c>
    </row>
    <row r="2" spans="1:3">
      <c r="A2" s="4" t="s">
        <v>363</v>
      </c>
    </row>
    <row r="3" spans="1:3">
      <c r="A3" s="4" t="s">
        <v>364</v>
      </c>
      <c r="B3" s="6" t="n">
        <v>172594</v>
      </c>
      <c r="C3" s="6" t="n">
        <v>172532</v>
      </c>
    </row>
    <row r="4" spans="1:3">
      <c r="A4" s="4" t="s">
        <v>365</v>
      </c>
    </row>
    <row r="5" spans="1:3">
      <c r="A5" s="4" t="s">
        <v>364</v>
      </c>
      <c r="B5" s="5" t="n">
        <v>0</v>
      </c>
      <c r="C5" s="5" t="n">
        <v>0</v>
      </c>
    </row>
    <row r="6" spans="1:3">
      <c r="A6" s="4" t="s">
        <v>366</v>
      </c>
    </row>
    <row r="7" spans="1:3">
      <c r="A7" s="4" t="s">
        <v>364</v>
      </c>
      <c r="B7" s="6" t="n">
        <v>0</v>
      </c>
      <c r="C7"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8"/>
    <col customWidth="1" max="5" min="5" width="21"/>
    <col customWidth="1" max="6" min="6" width="21"/>
  </cols>
  <sheetData>
    <row r="1" spans="1:6">
      <c r="A1" s="1" t="s">
        <v>367</v>
      </c>
      <c r="B1" s="2" t="s">
        <v>84</v>
      </c>
      <c r="D1" s="2" t="s">
        <v>1</v>
      </c>
    </row>
    <row r="2" spans="1:6">
      <c r="B2" s="2" t="s">
        <v>357</v>
      </c>
      <c r="C2" s="2" t="s">
        <v>368</v>
      </c>
      <c r="D2" s="2" t="s">
        <v>369</v>
      </c>
      <c r="E2" s="2" t="s">
        <v>368</v>
      </c>
      <c r="F2" s="2" t="s">
        <v>370</v>
      </c>
    </row>
    <row r="3" spans="1:6">
      <c r="A3" s="4" t="s">
        <v>371</v>
      </c>
      <c r="B3" s="6" t="n">
        <v>0</v>
      </c>
      <c r="D3" s="6" t="n">
        <v>0</v>
      </c>
      <c r="F3" s="6" t="n">
        <v>0</v>
      </c>
    </row>
    <row r="4" spans="1:6">
      <c r="A4" s="4" t="s">
        <v>372</v>
      </c>
      <c r="B4" s="5" t="n">
        <v>453700</v>
      </c>
      <c r="C4" s="6" t="n">
        <v>289998</v>
      </c>
      <c r="D4" s="5" t="n">
        <v>899188</v>
      </c>
      <c r="E4" s="6" t="n">
        <v>630918</v>
      </c>
    </row>
    <row r="5" spans="1:6">
      <c r="A5" s="4" t="s">
        <v>373</v>
      </c>
      <c r="D5" s="5" t="n">
        <v>826794</v>
      </c>
      <c r="E5" s="5" t="n">
        <v>525494</v>
      </c>
    </row>
    <row r="6" spans="1:6">
      <c r="A6" s="4" t="s">
        <v>374</v>
      </c>
      <c r="B6" s="5" t="n">
        <v>1620000</v>
      </c>
      <c r="D6" s="5" t="n">
        <v>1620000</v>
      </c>
    </row>
    <row r="7" spans="1:6">
      <c r="A7" s="4" t="s">
        <v>375</v>
      </c>
    </row>
    <row r="8" spans="1:6">
      <c r="A8" s="4" t="s">
        <v>376</v>
      </c>
      <c r="D8" s="5" t="n">
        <v>265606</v>
      </c>
    </row>
    <row r="9" spans="1:6">
      <c r="A9" s="4" t="s">
        <v>377</v>
      </c>
    </row>
    <row r="10" spans="1:6">
      <c r="A10" s="4" t="s">
        <v>376</v>
      </c>
      <c r="D10" s="6" t="n">
        <v>200000</v>
      </c>
    </row>
    <row r="11" spans="1:6">
      <c r="A11" s="4" t="s">
        <v>378</v>
      </c>
    </row>
    <row r="12" spans="1:6">
      <c r="A12" s="4" t="s">
        <v>379</v>
      </c>
      <c r="D12" s="5" t="n">
        <v>2</v>
      </c>
    </row>
    <row r="13" spans="1:6">
      <c r="A13" s="4" t="s">
        <v>104</v>
      </c>
    </row>
    <row r="14" spans="1:6">
      <c r="A14" s="4" t="s">
        <v>372</v>
      </c>
      <c r="B14" s="6" t="n">
        <v>35995</v>
      </c>
      <c r="C14" s="6" t="n">
        <v>43366</v>
      </c>
      <c r="D14" s="6" t="n">
        <v>72394</v>
      </c>
      <c r="E14" s="6" t="n">
        <v>10542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5</v>
      </c>
    </row>
    <row r="2" spans="1:3">
      <c r="A2" s="4" t="s">
        <v>381</v>
      </c>
      <c r="B2" s="6" t="n">
        <v>46255814</v>
      </c>
      <c r="C2" s="6" t="n">
        <v>45696814</v>
      </c>
    </row>
    <row r="3" spans="1:3">
      <c r="A3" s="4" t="s">
        <v>382</v>
      </c>
      <c r="B3" s="5" t="n">
        <v>-3492125</v>
      </c>
      <c r="C3" s="5" t="n">
        <v>-3248963</v>
      </c>
    </row>
    <row r="4" spans="1:3">
      <c r="A4" s="4" t="s">
        <v>383</v>
      </c>
      <c r="B4" s="5" t="n">
        <v>455886</v>
      </c>
      <c r="C4" s="5" t="n">
        <v>487503</v>
      </c>
    </row>
    <row r="5" spans="1:3">
      <c r="A5" s="4" t="s">
        <v>46</v>
      </c>
      <c r="B5" s="5" t="n">
        <v>43219575</v>
      </c>
      <c r="C5" s="5" t="n">
        <v>42935354</v>
      </c>
    </row>
    <row r="6" spans="1:3">
      <c r="A6" s="4" t="s">
        <v>313</v>
      </c>
    </row>
    <row r="7" spans="1:3">
      <c r="A7" s="4" t="s">
        <v>381</v>
      </c>
      <c r="B7" s="5" t="n">
        <v>7845805</v>
      </c>
      <c r="C7" s="5" t="n">
        <v>7845805</v>
      </c>
    </row>
    <row r="8" spans="1:3">
      <c r="A8" s="4" t="s">
        <v>384</v>
      </c>
    </row>
    <row r="9" spans="1:3">
      <c r="A9" s="4" t="s">
        <v>381</v>
      </c>
      <c r="B9" s="5" t="n">
        <v>4276764</v>
      </c>
      <c r="C9" s="5" t="n">
        <v>4276764</v>
      </c>
    </row>
    <row r="10" spans="1:3">
      <c r="A10" s="4" t="s">
        <v>321</v>
      </c>
    </row>
    <row r="11" spans="1:3">
      <c r="A11" s="4" t="s">
        <v>381</v>
      </c>
      <c r="B11" s="5" t="n">
        <v>18091173</v>
      </c>
      <c r="C11" s="5" t="n">
        <v>18091173</v>
      </c>
    </row>
    <row r="12" spans="1:3">
      <c r="A12" s="4" t="s">
        <v>385</v>
      </c>
    </row>
    <row r="13" spans="1:3">
      <c r="A13" s="4" t="s">
        <v>381</v>
      </c>
      <c r="B13" s="5" t="n">
        <v>15191123</v>
      </c>
      <c r="C13" s="5" t="n">
        <v>15191123</v>
      </c>
    </row>
    <row r="14" spans="1:3">
      <c r="A14" s="4" t="s">
        <v>326</v>
      </c>
    </row>
    <row r="15" spans="1:3">
      <c r="A15" s="4" t="s">
        <v>381</v>
      </c>
      <c r="B15" s="5" t="n">
        <v>15857410</v>
      </c>
      <c r="C15" s="5" t="n">
        <v>15857410</v>
      </c>
    </row>
    <row r="16" spans="1:3">
      <c r="A16" s="4" t="s">
        <v>329</v>
      </c>
    </row>
    <row r="17" spans="1:3">
      <c r="A17" s="4" t="s">
        <v>381</v>
      </c>
      <c r="B17" s="5" t="n">
        <v>157084</v>
      </c>
      <c r="C17" s="5" t="n">
        <v>157084</v>
      </c>
    </row>
    <row r="18" spans="1:3">
      <c r="A18" s="4" t="s">
        <v>331</v>
      </c>
    </row>
    <row r="19" spans="1:3">
      <c r="A19" s="4" t="s">
        <v>381</v>
      </c>
      <c r="B19" s="5" t="n">
        <v>177356</v>
      </c>
      <c r="C19" s="5" t="n">
        <v>162300</v>
      </c>
    </row>
    <row r="20" spans="1:3">
      <c r="A20" s="4" t="s">
        <v>386</v>
      </c>
    </row>
    <row r="21" spans="1:3">
      <c r="A21" s="4" t="s">
        <v>381</v>
      </c>
      <c r="B21" s="6" t="n">
        <v>-15340901</v>
      </c>
      <c r="C21" s="6" t="n">
        <v>-1588484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87</v>
      </c>
      <c r="B1" s="2" t="s">
        <v>84</v>
      </c>
      <c r="D1" s="2" t="s">
        <v>1</v>
      </c>
    </row>
    <row r="2" spans="1:5">
      <c r="B2" s="2" t="s">
        <v>2</v>
      </c>
      <c r="C2" s="2" t="s">
        <v>85</v>
      </c>
      <c r="D2" s="2" t="s">
        <v>2</v>
      </c>
      <c r="E2" s="2" t="s">
        <v>85</v>
      </c>
    </row>
    <row r="3" spans="1:5">
      <c r="A3" s="3" t="s">
        <v>147</v>
      </c>
    </row>
    <row r="4" spans="1:5">
      <c r="A4" s="4" t="s">
        <v>388</v>
      </c>
      <c r="B4" s="6" t="n">
        <v>123220</v>
      </c>
      <c r="C4" s="6" t="n">
        <v>137294</v>
      </c>
      <c r="D4" s="6" t="n">
        <v>243162</v>
      </c>
      <c r="E4" s="6" t="n">
        <v>26788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4" t="s">
        <v>86</v>
      </c>
      <c r="B3" s="6" t="n">
        <v>453700</v>
      </c>
      <c r="C3" s="6" t="n">
        <v>289998</v>
      </c>
      <c r="D3" s="6" t="n">
        <v>899188</v>
      </c>
      <c r="E3" s="6" t="n">
        <v>630918</v>
      </c>
    </row>
    <row r="4" spans="1:5">
      <c r="A4" s="4" t="s">
        <v>87</v>
      </c>
      <c r="B4" s="5" t="n">
        <v>-173984</v>
      </c>
      <c r="C4" s="5" t="n">
        <v>-187794</v>
      </c>
      <c r="D4" s="5" t="n">
        <v>-320909</v>
      </c>
      <c r="E4" s="5" t="n">
        <v>-349299</v>
      </c>
    </row>
    <row r="5" spans="1:5">
      <c r="A5" s="4" t="s">
        <v>88</v>
      </c>
      <c r="B5" s="5" t="n">
        <v>279716</v>
      </c>
      <c r="C5" s="5" t="n">
        <v>102204</v>
      </c>
      <c r="D5" s="5" t="n">
        <v>578279</v>
      </c>
      <c r="E5" s="5" t="n">
        <v>281619</v>
      </c>
    </row>
    <row r="6" spans="1:5">
      <c r="A6" s="3" t="s">
        <v>89</v>
      </c>
    </row>
    <row r="7" spans="1:5">
      <c r="A7" s="4" t="s">
        <v>90</v>
      </c>
      <c r="B7" s="5" t="n">
        <v>-99604</v>
      </c>
      <c r="C7" s="5" t="n">
        <v>-168126</v>
      </c>
      <c r="D7" s="5" t="n">
        <v>-222538</v>
      </c>
      <c r="E7" s="5" t="n">
        <v>-265574</v>
      </c>
    </row>
    <row r="8" spans="1:5">
      <c r="A8" s="4" t="s">
        <v>91</v>
      </c>
      <c r="B8" s="5" t="n">
        <v>118112</v>
      </c>
      <c r="C8" s="5" t="n">
        <v>-65922</v>
      </c>
      <c r="D8" s="5" t="n">
        <v>355741</v>
      </c>
      <c r="E8" s="5" t="n">
        <v>16045</v>
      </c>
    </row>
    <row r="9" spans="1:5">
      <c r="A9" s="3" t="s">
        <v>92</v>
      </c>
    </row>
    <row r="10" spans="1:5">
      <c r="A10" s="4" t="s">
        <v>93</v>
      </c>
      <c r="B10" s="5" t="n">
        <v>-185611</v>
      </c>
      <c r="C10" s="5" t="n">
        <v>-160370</v>
      </c>
      <c r="D10" s="5" t="n">
        <v>-374887</v>
      </c>
      <c r="E10" s="5" t="n">
        <v>-377121</v>
      </c>
    </row>
    <row r="11" spans="1:5">
      <c r="A11" s="4" t="s">
        <v>94</v>
      </c>
      <c r="B11" s="5" t="n">
        <v>-5499</v>
      </c>
      <c r="C11" s="5" t="n">
        <v>-226292</v>
      </c>
      <c r="D11" s="5" t="n">
        <v>-19146</v>
      </c>
      <c r="E11" s="5" t="n">
        <v>-361076</v>
      </c>
    </row>
    <row r="12" spans="1:5">
      <c r="A12" s="4" t="s">
        <v>95</v>
      </c>
      <c r="B12" s="5" t="n">
        <v>-47898</v>
      </c>
      <c r="C12" s="5" t="n">
        <v>-68112</v>
      </c>
      <c r="D12" s="5" t="n">
        <v>-98059</v>
      </c>
      <c r="E12" s="5" t="n">
        <v>-59994</v>
      </c>
    </row>
    <row r="13" spans="1:5">
      <c r="A13" s="4" t="s">
        <v>96</v>
      </c>
      <c r="B13" s="5" t="n">
        <v>-53397</v>
      </c>
      <c r="C13" s="5" t="n">
        <v>-294404</v>
      </c>
      <c r="D13" s="5" t="n">
        <v>-117205</v>
      </c>
      <c r="E13" s="5" t="n">
        <v>-421070</v>
      </c>
    </row>
    <row r="14" spans="1:5">
      <c r="A14" s="4" t="s">
        <v>97</v>
      </c>
      <c r="B14" s="5" t="n">
        <v>-409</v>
      </c>
      <c r="C14" s="5" t="n">
        <v>17966</v>
      </c>
      <c r="D14" s="5" t="n">
        <v>-2393</v>
      </c>
      <c r="E14" s="5" t="n">
        <v>26642</v>
      </c>
    </row>
    <row r="15" spans="1:5">
      <c r="A15" s="4" t="s">
        <v>98</v>
      </c>
      <c r="B15" s="5" t="n">
        <v>-53806</v>
      </c>
      <c r="C15" s="5" t="n">
        <v>-276438</v>
      </c>
      <c r="D15" s="5" t="n">
        <v>-119598</v>
      </c>
      <c r="E15" s="5" t="n">
        <v>-394428</v>
      </c>
    </row>
    <row r="16" spans="1:5">
      <c r="A16" s="3" t="s">
        <v>99</v>
      </c>
    </row>
    <row r="17" spans="1:5">
      <c r="A17" s="4" t="s">
        <v>100</v>
      </c>
      <c r="B17" s="5" t="n">
        <v>-293390</v>
      </c>
      <c r="C17" s="5" t="n">
        <v>-180112</v>
      </c>
      <c r="D17" s="5" t="n">
        <v>328889</v>
      </c>
      <c r="E17" s="5" t="n">
        <v>2164765</v>
      </c>
    </row>
    <row r="18" spans="1:5">
      <c r="A18" s="4" t="s">
        <v>101</v>
      </c>
      <c r="B18" s="6" t="n">
        <v>-347196</v>
      </c>
      <c r="C18" s="6" t="n">
        <v>-456550</v>
      </c>
      <c r="D18" s="6" t="n">
        <v>209291</v>
      </c>
      <c r="E18" s="6" t="n">
        <v>1770337</v>
      </c>
    </row>
    <row r="19" spans="1:5">
      <c r="A19" s="4" t="s">
        <v>102</v>
      </c>
      <c r="B19" s="6" t="n">
        <v>0</v>
      </c>
      <c r="C19" s="6" t="n">
        <v>0</v>
      </c>
      <c r="D19" s="6" t="n">
        <v>0</v>
      </c>
      <c r="E19" s="6" t="n">
        <v>0</v>
      </c>
    </row>
    <row r="20" spans="1:5">
      <c r="A20" s="4" t="s">
        <v>103</v>
      </c>
      <c r="B20" s="5" t="n">
        <v>512682393</v>
      </c>
      <c r="C20" s="5" t="n">
        <v>512682393</v>
      </c>
      <c r="D20" s="5" t="n">
        <v>512682393</v>
      </c>
      <c r="E20" s="5" t="n">
        <v>512682393</v>
      </c>
    </row>
    <row r="21" spans="1:5">
      <c r="A21" s="4" t="s">
        <v>104</v>
      </c>
    </row>
    <row r="22" spans="1:5">
      <c r="A22" s="4" t="s">
        <v>86</v>
      </c>
      <c r="B22" s="6" t="n">
        <v>35995</v>
      </c>
      <c r="C22" s="6" t="n">
        <v>43366</v>
      </c>
      <c r="D22" s="6" t="n">
        <v>72394</v>
      </c>
      <c r="E22" s="6" t="n">
        <v>105424</v>
      </c>
    </row>
    <row r="23" spans="1:5">
      <c r="A23" s="4" t="s">
        <v>105</v>
      </c>
    </row>
    <row r="24" spans="1:5">
      <c r="A24" s="4" t="s">
        <v>86</v>
      </c>
      <c r="B24" s="6" t="n">
        <v>417705</v>
      </c>
      <c r="C24" s="6" t="n">
        <v>246632</v>
      </c>
      <c r="D24" s="6" t="n">
        <v>826794</v>
      </c>
      <c r="E24" s="6" t="n">
        <v>5254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89</v>
      </c>
      <c r="B1" s="2" t="s">
        <v>2</v>
      </c>
      <c r="C1" s="2" t="s">
        <v>35</v>
      </c>
    </row>
    <row r="2" spans="1:3">
      <c r="A2" s="4" t="s">
        <v>390</v>
      </c>
      <c r="B2" s="6" t="n">
        <v>86420</v>
      </c>
      <c r="C2" s="6" t="n">
        <v>86420</v>
      </c>
    </row>
    <row r="3" spans="1:3">
      <c r="A3" s="4" t="s">
        <v>391</v>
      </c>
      <c r="B3" s="5" t="n">
        <v>2272466</v>
      </c>
      <c r="C3" s="5" t="n">
        <v>2270089</v>
      </c>
    </row>
    <row r="4" spans="1:3">
      <c r="A4" s="4" t="s">
        <v>392</v>
      </c>
    </row>
    <row r="5" spans="1:3">
      <c r="A5" s="4" t="s">
        <v>390</v>
      </c>
      <c r="B5" s="5" t="n">
        <v>86420</v>
      </c>
      <c r="C5" s="5" t="n">
        <v>86420</v>
      </c>
    </row>
    <row r="6" spans="1:3">
      <c r="A6" s="4" t="s">
        <v>393</v>
      </c>
    </row>
    <row r="7" spans="1:3">
      <c r="A7" s="4" t="s">
        <v>391</v>
      </c>
      <c r="B7" s="6" t="n">
        <v>2272466</v>
      </c>
      <c r="C7" s="6" t="n">
        <v>227008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94</v>
      </c>
      <c r="B1" s="2" t="s">
        <v>2</v>
      </c>
      <c r="C1" s="2" t="s">
        <v>35</v>
      </c>
    </row>
    <row r="2" spans="1:3">
      <c r="A2" s="4" t="s">
        <v>395</v>
      </c>
      <c r="B2" s="6" t="n">
        <v>15132949</v>
      </c>
      <c r="C2" s="6" t="n">
        <v>14059413</v>
      </c>
    </row>
    <row r="3" spans="1:3">
      <c r="A3" s="4" t="s">
        <v>396</v>
      </c>
      <c r="B3" s="5" t="n">
        <v>-705170</v>
      </c>
      <c r="C3" s="5" t="n">
        <v>-598795</v>
      </c>
    </row>
    <row r="4" spans="1:3">
      <c r="A4" s="4" t="s">
        <v>397</v>
      </c>
      <c r="B4" s="5" t="n">
        <v>14427779</v>
      </c>
      <c r="C4" s="5" t="n">
        <v>13460618</v>
      </c>
    </row>
    <row r="5" spans="1:3">
      <c r="A5" s="4" t="s">
        <v>398</v>
      </c>
    </row>
    <row r="6" spans="1:3">
      <c r="A6" s="4" t="s">
        <v>395</v>
      </c>
      <c r="B6" s="5" t="n">
        <v>11873561</v>
      </c>
      <c r="C6" s="5" t="n">
        <v>12001461</v>
      </c>
    </row>
    <row r="7" spans="1:3">
      <c r="A7" s="4" t="s">
        <v>399</v>
      </c>
    </row>
    <row r="8" spans="1:3">
      <c r="A8" s="4" t="s">
        <v>395</v>
      </c>
      <c r="B8" s="5" t="n">
        <v>1209863</v>
      </c>
      <c r="C8" s="5" t="n">
        <v>0</v>
      </c>
    </row>
    <row r="9" spans="1:3">
      <c r="A9" s="4" t="s">
        <v>400</v>
      </c>
    </row>
    <row r="10" spans="1:3">
      <c r="A10" s="4" t="s">
        <v>395</v>
      </c>
      <c r="B10" s="6" t="n">
        <v>2049525</v>
      </c>
      <c r="C10" s="6" t="n">
        <v>205795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01</v>
      </c>
      <c r="B1" s="2" t="s">
        <v>2</v>
      </c>
      <c r="C1" s="2" t="s">
        <v>35</v>
      </c>
    </row>
    <row r="2" spans="1:3">
      <c r="A2" s="3" t="s">
        <v>155</v>
      </c>
    </row>
    <row r="3" spans="1:3">
      <c r="A3" s="4" t="s">
        <v>349</v>
      </c>
      <c r="B3" s="6" t="n">
        <v>705170</v>
      </c>
    </row>
    <row r="4" spans="1:3">
      <c r="A4" s="4" t="s">
        <v>350</v>
      </c>
      <c r="B4" s="5" t="n">
        <v>746316</v>
      </c>
    </row>
    <row r="5" spans="1:3">
      <c r="A5" s="4" t="s">
        <v>351</v>
      </c>
      <c r="B5" s="5" t="n">
        <v>789922</v>
      </c>
    </row>
    <row r="6" spans="1:3">
      <c r="A6" s="4" t="s">
        <v>352</v>
      </c>
      <c r="B6" s="5" t="n">
        <v>836140</v>
      </c>
    </row>
    <row r="7" spans="1:3">
      <c r="A7" s="4" t="s">
        <v>353</v>
      </c>
      <c r="B7" s="5" t="n">
        <v>885131</v>
      </c>
    </row>
    <row r="8" spans="1:3">
      <c r="A8" s="4" t="s">
        <v>354</v>
      </c>
      <c r="B8" s="5" t="n">
        <v>11170270</v>
      </c>
    </row>
    <row r="9" spans="1:3">
      <c r="A9" s="4" t="s">
        <v>402</v>
      </c>
      <c r="B9" s="6" t="n">
        <v>15132949</v>
      </c>
      <c r="C9" s="6" t="n">
        <v>1405941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73"/>
  </cols>
  <sheetData>
    <row r="1" spans="1:2">
      <c r="A1" s="1" t="s">
        <v>403</v>
      </c>
      <c r="B1" s="2" t="s">
        <v>1</v>
      </c>
    </row>
    <row r="2" spans="1:2">
      <c r="B2" s="2" t="s">
        <v>404</v>
      </c>
    </row>
    <row r="3" spans="1:2">
      <c r="A3" s="4" t="s">
        <v>405</v>
      </c>
    </row>
    <row r="4" spans="1:2">
      <c r="A4" s="4" t="s">
        <v>406</v>
      </c>
      <c r="B4" s="9" t="n">
        <v>50000000</v>
      </c>
    </row>
    <row r="5" spans="1:2">
      <c r="A5" s="4" t="s">
        <v>407</v>
      </c>
      <c r="B5" s="4" t="s">
        <v>408</v>
      </c>
    </row>
    <row r="6" spans="1:2">
      <c r="A6" s="4" t="s">
        <v>409</v>
      </c>
      <c r="B6" s="4" t="s">
        <v>410</v>
      </c>
    </row>
    <row r="7" spans="1:2">
      <c r="A7" s="4" t="s">
        <v>411</v>
      </c>
      <c r="B7" s="4" t="s">
        <v>412</v>
      </c>
    </row>
    <row r="8" spans="1:2">
      <c r="A8" s="4" t="s">
        <v>413</v>
      </c>
      <c r="B8" s="4" t="s">
        <v>414</v>
      </c>
    </row>
    <row r="9" spans="1:2">
      <c r="A9" s="4" t="s">
        <v>415</v>
      </c>
      <c r="B9" s="4" t="s">
        <v>416</v>
      </c>
    </row>
    <row r="10" spans="1:2">
      <c r="A10" s="4" t="s">
        <v>417</v>
      </c>
      <c r="B10" s="4" t="s">
        <v>418</v>
      </c>
    </row>
    <row r="11" spans="1:2">
      <c r="A11" s="4" t="s">
        <v>419</v>
      </c>
      <c r="B11" s="9" t="n">
        <v>407750</v>
      </c>
    </row>
    <row r="12" spans="1:2">
      <c r="A12" s="4" t="s">
        <v>420</v>
      </c>
    </row>
    <row r="13" spans="1:2">
      <c r="A13" s="4" t="s">
        <v>406</v>
      </c>
      <c r="B13" s="9" t="n">
        <v>9840000</v>
      </c>
    </row>
    <row r="14" spans="1:2">
      <c r="A14" s="4" t="s">
        <v>407</v>
      </c>
      <c r="B14" s="4" t="s">
        <v>421</v>
      </c>
    </row>
    <row r="15" spans="1:2">
      <c r="A15" s="4" t="s">
        <v>409</v>
      </c>
      <c r="B15" s="4" t="s">
        <v>422</v>
      </c>
    </row>
    <row r="16" spans="1:2">
      <c r="A16" s="4" t="s">
        <v>413</v>
      </c>
      <c r="B16" s="4" t="s">
        <v>423</v>
      </c>
    </row>
    <row r="17" spans="1:2">
      <c r="A17" s="4" t="s">
        <v>415</v>
      </c>
      <c r="B17" s="4" t="s">
        <v>424</v>
      </c>
    </row>
    <row r="18" spans="1:2">
      <c r="A18" s="4" t="s">
        <v>417</v>
      </c>
      <c r="B18" s="4" t="s">
        <v>418</v>
      </c>
    </row>
    <row r="19" spans="1:2">
      <c r="A19" s="4" t="s">
        <v>419</v>
      </c>
      <c r="B19" s="9" t="n">
        <v>583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25</v>
      </c>
      <c r="B1" s="2" t="s">
        <v>84</v>
      </c>
      <c r="D1" s="2" t="s">
        <v>1</v>
      </c>
    </row>
    <row r="2" spans="1:5">
      <c r="B2" s="2" t="s">
        <v>2</v>
      </c>
      <c r="C2" s="2" t="s">
        <v>85</v>
      </c>
      <c r="D2" s="2" t="s">
        <v>2</v>
      </c>
      <c r="E2" s="2" t="s">
        <v>85</v>
      </c>
    </row>
    <row r="3" spans="1:5">
      <c r="A3" s="4" t="s">
        <v>94</v>
      </c>
      <c r="B3" s="6" t="n">
        <v>-5499</v>
      </c>
      <c r="C3" s="6" t="n">
        <v>-226292</v>
      </c>
      <c r="D3" s="6" t="n">
        <v>-19146</v>
      </c>
      <c r="E3" s="6" t="n">
        <v>-361076</v>
      </c>
    </row>
    <row r="4" spans="1:5">
      <c r="A4" s="4" t="s">
        <v>426</v>
      </c>
    </row>
    <row r="5" spans="1:5">
      <c r="A5" s="4" t="s">
        <v>427</v>
      </c>
      <c r="D5" s="5" t="n">
        <v>-26847</v>
      </c>
      <c r="E5" s="5" t="n">
        <v>-46693</v>
      </c>
    </row>
    <row r="6" spans="1:5">
      <c r="A6" s="4" t="s">
        <v>378</v>
      </c>
    </row>
    <row r="7" spans="1:5">
      <c r="A7" s="4" t="s">
        <v>428</v>
      </c>
      <c r="D7" s="6" t="n">
        <v>7701</v>
      </c>
      <c r="E7" s="6" t="n">
        <v>-31438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29</v>
      </c>
      <c r="B1" s="2" t="s">
        <v>84</v>
      </c>
      <c r="D1" s="2" t="s">
        <v>1</v>
      </c>
    </row>
    <row r="2" spans="1:5">
      <c r="B2" s="2" t="s">
        <v>2</v>
      </c>
      <c r="C2" s="2" t="s">
        <v>85</v>
      </c>
      <c r="D2" s="2" t="s">
        <v>2</v>
      </c>
      <c r="E2" s="2" t="s">
        <v>85</v>
      </c>
    </row>
    <row r="3" spans="1:5">
      <c r="A3" s="4" t="s">
        <v>430</v>
      </c>
      <c r="B3" s="6" t="n">
        <v>47898</v>
      </c>
      <c r="C3" s="6" t="n">
        <v>68112</v>
      </c>
      <c r="D3" s="6" t="n">
        <v>98059</v>
      </c>
      <c r="E3" s="6" t="n">
        <v>59994</v>
      </c>
    </row>
    <row r="4" spans="1:5">
      <c r="A4" s="4" t="s">
        <v>426</v>
      </c>
    </row>
    <row r="5" spans="1:5">
      <c r="A5" s="4" t="s">
        <v>431</v>
      </c>
      <c r="D5" s="5" t="n">
        <v>0</v>
      </c>
      <c r="E5" s="5" t="n">
        <v>0</v>
      </c>
    </row>
    <row r="6" spans="1:5">
      <c r="A6" s="4" t="s">
        <v>432</v>
      </c>
      <c r="D6" s="5" t="n">
        <v>0</v>
      </c>
      <c r="E6" s="5" t="n">
        <v>0</v>
      </c>
    </row>
    <row r="7" spans="1:5">
      <c r="A7" s="4" t="s">
        <v>378</v>
      </c>
    </row>
    <row r="8" spans="1:5">
      <c r="A8" s="4" t="s">
        <v>433</v>
      </c>
      <c r="D8" s="5" t="n">
        <v>101270</v>
      </c>
      <c r="E8" s="5" t="n">
        <v>69936</v>
      </c>
    </row>
    <row r="9" spans="1:5">
      <c r="A9" s="4" t="s">
        <v>434</v>
      </c>
      <c r="D9" s="5" t="n">
        <v>-3211</v>
      </c>
      <c r="E9" s="5" t="n">
        <v>-9942</v>
      </c>
    </row>
    <row r="10" spans="1:5">
      <c r="A10" s="4" t="s">
        <v>430</v>
      </c>
      <c r="D10" s="6" t="n">
        <v>98059</v>
      </c>
      <c r="E10" s="6" t="n">
        <v>5999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435</v>
      </c>
      <c r="B1" s="2" t="s">
        <v>84</v>
      </c>
      <c r="D1" s="2" t="s">
        <v>1</v>
      </c>
    </row>
    <row r="2" spans="1:5">
      <c r="B2" s="2" t="s">
        <v>2</v>
      </c>
      <c r="C2" s="2" t="s">
        <v>85</v>
      </c>
      <c r="D2" s="2" t="s">
        <v>2</v>
      </c>
      <c r="E2" s="2" t="s">
        <v>85</v>
      </c>
    </row>
    <row r="3" spans="1:5">
      <c r="A3" s="4" t="s">
        <v>430</v>
      </c>
      <c r="B3" s="6" t="n">
        <v>47898</v>
      </c>
      <c r="C3" s="6" t="n">
        <v>68112</v>
      </c>
      <c r="D3" s="6" t="n">
        <v>98059</v>
      </c>
      <c r="E3" s="6" t="n">
        <v>59994</v>
      </c>
    </row>
    <row r="4" spans="1:5">
      <c r="A4" s="4" t="s">
        <v>378</v>
      </c>
    </row>
    <row r="5" spans="1:5">
      <c r="A5" s="4" t="s">
        <v>94</v>
      </c>
      <c r="D5" s="6" t="n">
        <v>7701</v>
      </c>
      <c r="E5" s="6" t="n">
        <v>-314383</v>
      </c>
    </row>
    <row r="6" spans="1:5">
      <c r="A6" s="4" t="s">
        <v>436</v>
      </c>
      <c r="D6" s="4" t="s">
        <v>437</v>
      </c>
      <c r="E6" s="4" t="s">
        <v>437</v>
      </c>
    </row>
    <row r="7" spans="1:5">
      <c r="A7" s="4" t="s">
        <v>438</v>
      </c>
      <c r="D7" s="6" t="n">
        <v>1848</v>
      </c>
      <c r="E7" s="6" t="n">
        <v>-75452</v>
      </c>
    </row>
    <row r="8" spans="1:5">
      <c r="A8" s="4" t="s">
        <v>439</v>
      </c>
      <c r="D8" s="5" t="n">
        <v>31118</v>
      </c>
      <c r="E8" s="5" t="n">
        <v>28452</v>
      </c>
    </row>
    <row r="9" spans="1:5">
      <c r="A9" s="4" t="s">
        <v>440</v>
      </c>
      <c r="D9" s="5" t="n">
        <v>65093</v>
      </c>
      <c r="E9" s="5" t="n">
        <v>106994</v>
      </c>
    </row>
    <row r="10" spans="1:5">
      <c r="A10" s="4" t="s">
        <v>430</v>
      </c>
      <c r="D10" s="6" t="n">
        <v>98059</v>
      </c>
      <c r="E10" s="6" t="n">
        <v>5999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41</v>
      </c>
      <c r="B1" s="2" t="s">
        <v>2</v>
      </c>
      <c r="C1" s="2" t="s">
        <v>35</v>
      </c>
    </row>
    <row r="2" spans="1:3">
      <c r="A2" s="3" t="s">
        <v>442</v>
      </c>
    </row>
    <row r="3" spans="1:3">
      <c r="A3" s="4" t="s">
        <v>443</v>
      </c>
      <c r="B3" s="6" t="n">
        <v>530402</v>
      </c>
      <c r="C3" s="6" t="n">
        <v>524417</v>
      </c>
    </row>
    <row r="4" spans="1:3">
      <c r="A4" s="4" t="s">
        <v>444</v>
      </c>
      <c r="B4" s="5" t="n">
        <v>-530402</v>
      </c>
      <c r="C4" s="5" t="n">
        <v>-524417</v>
      </c>
    </row>
    <row r="5" spans="1:3">
      <c r="A5" s="4" t="s">
        <v>445</v>
      </c>
      <c r="B5" s="5" t="n">
        <v>0</v>
      </c>
      <c r="C5" s="5" t="n">
        <v>0</v>
      </c>
    </row>
    <row r="6" spans="1:3">
      <c r="A6" s="3" t="s">
        <v>446</v>
      </c>
    </row>
    <row r="7" spans="1:3">
      <c r="A7" s="4" t="s">
        <v>192</v>
      </c>
      <c r="B7" s="5" t="n">
        <v>1722</v>
      </c>
      <c r="C7" s="5" t="n">
        <v>1701</v>
      </c>
    </row>
    <row r="8" spans="1:3">
      <c r="A8" s="4" t="s">
        <v>43</v>
      </c>
      <c r="B8" s="5" t="n">
        <v>157040</v>
      </c>
      <c r="C8" s="5" t="n">
        <v>158349</v>
      </c>
    </row>
    <row r="9" spans="1:3">
      <c r="A9" s="4" t="s">
        <v>447</v>
      </c>
      <c r="B9" s="5" t="n">
        <v>158762</v>
      </c>
      <c r="C9" s="5" t="n">
        <v>160050</v>
      </c>
    </row>
    <row r="10" spans="1:3">
      <c r="A10" s="4" t="s">
        <v>426</v>
      </c>
    </row>
    <row r="11" spans="1:3">
      <c r="A11" s="3" t="s">
        <v>442</v>
      </c>
    </row>
    <row r="12" spans="1:3">
      <c r="A12" s="4" t="s">
        <v>448</v>
      </c>
      <c r="B12" s="5" t="n">
        <v>371709</v>
      </c>
      <c r="C12" s="5" t="n">
        <v>362313</v>
      </c>
    </row>
    <row r="13" spans="1:3">
      <c r="A13" s="4" t="s">
        <v>378</v>
      </c>
    </row>
    <row r="14" spans="1:3">
      <c r="A14" s="3" t="s">
        <v>442</v>
      </c>
    </row>
    <row r="15" spans="1:3">
      <c r="A15" s="4" t="s">
        <v>448</v>
      </c>
      <c r="B15" s="6" t="n">
        <v>158693</v>
      </c>
      <c r="C15" s="6" t="n">
        <v>16210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49</v>
      </c>
      <c r="B1" s="2" t="s">
        <v>1</v>
      </c>
    </row>
    <row r="2" spans="1:3">
      <c r="B2" s="2" t="s">
        <v>2</v>
      </c>
      <c r="C2" s="2" t="s">
        <v>35</v>
      </c>
    </row>
    <row r="3" spans="1:3">
      <c r="A3" s="4" t="s">
        <v>426</v>
      </c>
    </row>
    <row r="4" spans="1:3">
      <c r="A4" s="4" t="s">
        <v>448</v>
      </c>
      <c r="B4" s="6" t="n">
        <v>1062026</v>
      </c>
      <c r="C4" s="6" t="n">
        <v>1035179</v>
      </c>
    </row>
    <row r="5" spans="1:3">
      <c r="A5" s="4" t="s">
        <v>450</v>
      </c>
      <c r="B5" s="4" t="s">
        <v>451</v>
      </c>
    </row>
    <row r="6" spans="1:3">
      <c r="A6" s="4" t="s">
        <v>452</v>
      </c>
      <c r="B6" s="6" t="n">
        <v>371709</v>
      </c>
      <c r="C6" s="5" t="n">
        <v>362313</v>
      </c>
    </row>
    <row r="7" spans="1:3">
      <c r="A7" s="4" t="s">
        <v>453</v>
      </c>
      <c r="B7" s="5" t="n">
        <v>135000</v>
      </c>
      <c r="C7" s="5" t="n">
        <v>135000</v>
      </c>
    </row>
    <row r="8" spans="1:3">
      <c r="A8" s="4" t="s">
        <v>378</v>
      </c>
    </row>
    <row r="9" spans="1:3">
      <c r="A9" s="4" t="s">
        <v>452</v>
      </c>
      <c r="B9" s="6" t="n">
        <v>158693</v>
      </c>
      <c r="C9" s="6" t="n">
        <v>162104</v>
      </c>
    </row>
    <row r="10" spans="1:3">
      <c r="A10" s="4" t="s">
        <v>454</v>
      </c>
      <c r="B10" s="4" t="s">
        <v>4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56</v>
      </c>
      <c r="B1" s="2" t="s">
        <v>2</v>
      </c>
      <c r="C1" s="2" t="s">
        <v>35</v>
      </c>
    </row>
    <row r="2" spans="1:3">
      <c r="A2" s="3" t="s">
        <v>163</v>
      </c>
    </row>
    <row r="3" spans="1:3">
      <c r="A3" s="4" t="s">
        <v>81</v>
      </c>
      <c r="B3" s="5" t="n">
        <v>512682393</v>
      </c>
      <c r="C3" s="5" t="n">
        <v>512682393</v>
      </c>
    </row>
    <row r="4" spans="1:3">
      <c r="A4" s="4" t="s">
        <v>82</v>
      </c>
      <c r="B4" s="5" t="n">
        <v>512682393</v>
      </c>
      <c r="C4" s="5" t="n">
        <v>51268239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6</v>
      </c>
      <c r="B1" s="2" t="s">
        <v>1</v>
      </c>
    </row>
    <row r="2" spans="1:3">
      <c r="B2" s="2" t="s">
        <v>2</v>
      </c>
      <c r="C2" s="2" t="s">
        <v>85</v>
      </c>
    </row>
    <row r="3" spans="1:3">
      <c r="A3" s="3" t="s">
        <v>107</v>
      </c>
    </row>
    <row r="4" spans="1:3">
      <c r="A4" s="4" t="s">
        <v>108</v>
      </c>
      <c r="B4" s="6" t="n">
        <v>-117205</v>
      </c>
      <c r="C4" s="6" t="n">
        <v>-421070</v>
      </c>
    </row>
    <row r="5" spans="1:3">
      <c r="A5" s="3" t="s">
        <v>109</v>
      </c>
    </row>
    <row r="6" spans="1:3">
      <c r="A6" s="4" t="s">
        <v>110</v>
      </c>
      <c r="B6" s="5" t="n">
        <v>243162</v>
      </c>
      <c r="C6" s="5" t="n">
        <v>267884</v>
      </c>
    </row>
    <row r="7" spans="1:3">
      <c r="A7" s="3" t="s">
        <v>111</v>
      </c>
    </row>
    <row r="8" spans="1:3">
      <c r="A8" s="4" t="s">
        <v>112</v>
      </c>
      <c r="B8" s="5" t="n">
        <v>2963</v>
      </c>
      <c r="C8" s="5" t="n">
        <v>163131</v>
      </c>
    </row>
    <row r="9" spans="1:3">
      <c r="A9" s="4" t="s">
        <v>41</v>
      </c>
      <c r="B9" s="5" t="n">
        <v>12023</v>
      </c>
      <c r="C9" s="5" t="n">
        <v>7152</v>
      </c>
    </row>
    <row r="10" spans="1:3">
      <c r="A10" s="4" t="s">
        <v>49</v>
      </c>
      <c r="B10" s="5" t="n">
        <v>-10570</v>
      </c>
      <c r="C10" s="5" t="n">
        <v>-338</v>
      </c>
    </row>
    <row r="11" spans="1:3">
      <c r="A11" s="4" t="s">
        <v>39</v>
      </c>
      <c r="B11" s="5" t="n">
        <v>13378</v>
      </c>
      <c r="C11" s="5" t="n">
        <v>41423</v>
      </c>
    </row>
    <row r="12" spans="1:3">
      <c r="A12" s="4" t="s">
        <v>52</v>
      </c>
      <c r="B12" s="5" t="n">
        <v>-166984</v>
      </c>
      <c r="C12" s="5" t="n">
        <v>-73939</v>
      </c>
    </row>
    <row r="13" spans="1:3">
      <c r="A13" s="4" t="s">
        <v>113</v>
      </c>
      <c r="B13" s="5" t="n">
        <v>0</v>
      </c>
      <c r="C13" s="5" t="n">
        <v>2259</v>
      </c>
    </row>
    <row r="14" spans="1:3">
      <c r="A14" s="4" t="s">
        <v>114</v>
      </c>
      <c r="B14" s="5" t="n">
        <v>-3211</v>
      </c>
      <c r="C14" s="5" t="n">
        <v>-9942</v>
      </c>
    </row>
    <row r="15" spans="1:3">
      <c r="A15" s="4" t="s">
        <v>54</v>
      </c>
      <c r="B15" s="5" t="n">
        <v>1265</v>
      </c>
      <c r="C15" s="5" t="n">
        <v>-53813</v>
      </c>
    </row>
    <row r="16" spans="1:3">
      <c r="A16" s="4" t="s">
        <v>115</v>
      </c>
      <c r="B16" s="5" t="n">
        <v>-25179</v>
      </c>
      <c r="C16" s="5" t="n">
        <v>-77253</v>
      </c>
    </row>
    <row r="17" spans="1:3">
      <c r="A17" s="3" t="s">
        <v>116</v>
      </c>
    </row>
    <row r="18" spans="1:3">
      <c r="A18" s="4" t="s">
        <v>117</v>
      </c>
      <c r="B18" s="5" t="n">
        <v>-32050</v>
      </c>
      <c r="C18" s="5" t="n">
        <v>-29259</v>
      </c>
    </row>
    <row r="19" spans="1:3">
      <c r="A19" s="4" t="s">
        <v>118</v>
      </c>
      <c r="B19" s="5" t="n">
        <v>-15056</v>
      </c>
      <c r="C19" s="5" t="n">
        <v>-27667</v>
      </c>
    </row>
    <row r="20" spans="1:3">
      <c r="A20" s="4" t="s">
        <v>119</v>
      </c>
      <c r="B20" s="5" t="n">
        <v>-47106</v>
      </c>
      <c r="C20" s="5" t="n">
        <v>-56926</v>
      </c>
    </row>
    <row r="21" spans="1:3">
      <c r="A21" s="3" t="s">
        <v>120</v>
      </c>
    </row>
    <row r="22" spans="1:3">
      <c r="A22" s="4" t="s">
        <v>121</v>
      </c>
      <c r="B22" s="5" t="n">
        <v>-22706</v>
      </c>
      <c r="C22" s="5" t="n">
        <v>586133</v>
      </c>
    </row>
    <row r="23" spans="1:3">
      <c r="A23" s="4" t="s">
        <v>122</v>
      </c>
      <c r="B23" s="5" t="n">
        <v>1216160</v>
      </c>
      <c r="C23" s="5" t="n">
        <v>0</v>
      </c>
    </row>
    <row r="24" spans="1:3">
      <c r="A24" s="4" t="s">
        <v>123</v>
      </c>
      <c r="B24" s="5" t="n">
        <v>-305286</v>
      </c>
      <c r="C24" s="5" t="n">
        <v>-613996</v>
      </c>
    </row>
    <row r="25" spans="1:3">
      <c r="A25" s="4" t="s">
        <v>124</v>
      </c>
      <c r="B25" s="5" t="n">
        <v>888168</v>
      </c>
      <c r="C25" s="5" t="n">
        <v>-27863</v>
      </c>
    </row>
    <row r="26" spans="1:3">
      <c r="A26" s="4" t="s">
        <v>125</v>
      </c>
      <c r="B26" s="5" t="n">
        <v>1770</v>
      </c>
      <c r="C26" s="5" t="n">
        <v>15120</v>
      </c>
    </row>
    <row r="27" spans="1:3">
      <c r="A27" s="4" t="s">
        <v>126</v>
      </c>
      <c r="B27" s="5" t="n">
        <v>817653</v>
      </c>
      <c r="C27" s="5" t="n">
        <v>-146922</v>
      </c>
    </row>
    <row r="28" spans="1:3">
      <c r="A28" s="4" t="s">
        <v>127</v>
      </c>
      <c r="B28" s="5" t="n">
        <v>503197</v>
      </c>
      <c r="C28" s="5" t="n">
        <v>294261</v>
      </c>
    </row>
    <row r="29" spans="1:3">
      <c r="A29" s="4" t="s">
        <v>128</v>
      </c>
      <c r="B29" s="5" t="n">
        <v>1320850</v>
      </c>
      <c r="C29" s="5" t="n">
        <v>147339</v>
      </c>
    </row>
    <row r="30" spans="1:3">
      <c r="A30" s="3" t="s">
        <v>129</v>
      </c>
    </row>
    <row r="31" spans="1:3">
      <c r="A31" s="4" t="s">
        <v>130</v>
      </c>
      <c r="B31" s="5" t="n">
        <v>268253</v>
      </c>
      <c r="C31" s="5" t="n">
        <v>143874</v>
      </c>
    </row>
    <row r="32" spans="1:3">
      <c r="A32" s="4" t="s">
        <v>131</v>
      </c>
      <c r="B32" s="6" t="n">
        <v>374887</v>
      </c>
      <c r="C32" s="6" t="n">
        <v>37712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457</v>
      </c>
      <c r="B1" s="2" t="s">
        <v>84</v>
      </c>
      <c r="D1" s="2" t="s">
        <v>1</v>
      </c>
    </row>
    <row r="2" spans="1:6">
      <c r="B2" s="2" t="s">
        <v>2</v>
      </c>
      <c r="C2" s="2" t="s">
        <v>85</v>
      </c>
      <c r="D2" s="2" t="s">
        <v>2</v>
      </c>
      <c r="E2" s="2" t="s">
        <v>85</v>
      </c>
      <c r="F2" s="2" t="s">
        <v>35</v>
      </c>
    </row>
    <row r="3" spans="1:6">
      <c r="A3" s="4" t="s">
        <v>458</v>
      </c>
      <c r="B3" s="6" t="n">
        <v>460292</v>
      </c>
      <c r="C3" s="6" t="n">
        <v>296866</v>
      </c>
      <c r="D3" s="6" t="n">
        <v>912235</v>
      </c>
      <c r="E3" s="6" t="n">
        <v>644384</v>
      </c>
    </row>
    <row r="4" spans="1:6">
      <c r="A4" s="4" t="s">
        <v>459</v>
      </c>
      <c r="B4" s="5" t="n">
        <v>-6592</v>
      </c>
      <c r="C4" s="5" t="n">
        <v>-6868</v>
      </c>
      <c r="D4" s="5" t="n">
        <v>-13047</v>
      </c>
      <c r="E4" s="5" t="n">
        <v>-13466</v>
      </c>
    </row>
    <row r="5" spans="1:6">
      <c r="A5" s="4" t="s">
        <v>460</v>
      </c>
      <c r="B5" s="5" t="n">
        <v>453700</v>
      </c>
      <c r="C5" s="5" t="n">
        <v>289998</v>
      </c>
      <c r="D5" s="5" t="n">
        <v>899188</v>
      </c>
      <c r="E5" s="5" t="n">
        <v>630918</v>
      </c>
    </row>
    <row r="6" spans="1:6">
      <c r="A6" s="4" t="s">
        <v>87</v>
      </c>
      <c r="B6" s="5" t="n">
        <v>-173984</v>
      </c>
      <c r="C6" s="5" t="n">
        <v>-187794</v>
      </c>
      <c r="D6" s="5" t="n">
        <v>-320909</v>
      </c>
      <c r="E6" s="5" t="n">
        <v>-349299</v>
      </c>
    </row>
    <row r="7" spans="1:6">
      <c r="A7" s="4" t="s">
        <v>88</v>
      </c>
      <c r="B7" s="5" t="n">
        <v>279716</v>
      </c>
      <c r="C7" s="5" t="n">
        <v>102204</v>
      </c>
      <c r="D7" s="5" t="n">
        <v>578279</v>
      </c>
      <c r="E7" s="5" t="n">
        <v>281619</v>
      </c>
    </row>
    <row r="8" spans="1:6">
      <c r="A8" s="4" t="s">
        <v>461</v>
      </c>
      <c r="B8" s="5" t="n">
        <v>123220</v>
      </c>
      <c r="C8" s="5" t="n">
        <v>137294</v>
      </c>
      <c r="D8" s="5" t="n">
        <v>243162</v>
      </c>
      <c r="E8" s="5" t="n">
        <v>267884</v>
      </c>
    </row>
    <row r="9" spans="1:6">
      <c r="A9" s="4" t="s">
        <v>462</v>
      </c>
      <c r="B9" s="5" t="n">
        <v>-53397</v>
      </c>
      <c r="C9" s="5" t="n">
        <v>-294404</v>
      </c>
      <c r="D9" s="5" t="n">
        <v>-117205</v>
      </c>
      <c r="E9" s="5" t="n">
        <v>-421070</v>
      </c>
    </row>
    <row r="10" spans="1:6">
      <c r="A10" s="4" t="s">
        <v>463</v>
      </c>
      <c r="B10" s="5" t="n">
        <v>46094556</v>
      </c>
      <c r="C10" s="5" t="n">
        <v>47390225</v>
      </c>
      <c r="D10" s="5" t="n">
        <v>46094556</v>
      </c>
      <c r="E10" s="5" t="n">
        <v>47390225</v>
      </c>
      <c r="F10" s="6" t="n">
        <v>44972744</v>
      </c>
    </row>
    <row r="11" spans="1:6">
      <c r="A11" s="4" t="s">
        <v>464</v>
      </c>
      <c r="B11" s="5" t="n">
        <v>1336</v>
      </c>
      <c r="C11" s="5" t="n">
        <v>27036</v>
      </c>
      <c r="D11" s="5" t="n">
        <v>15056</v>
      </c>
      <c r="E11" s="5" t="n">
        <v>27667</v>
      </c>
    </row>
    <row r="12" spans="1:6">
      <c r="A12" s="4" t="s">
        <v>104</v>
      </c>
    </row>
    <row r="13" spans="1:6">
      <c r="A13" s="4" t="s">
        <v>458</v>
      </c>
      <c r="B13" s="5" t="n">
        <v>35995</v>
      </c>
      <c r="C13" s="5" t="n">
        <v>424297</v>
      </c>
      <c r="D13" s="5" t="n">
        <v>72394</v>
      </c>
      <c r="E13" s="5" t="n">
        <v>105424</v>
      </c>
    </row>
    <row r="14" spans="1:6">
      <c r="A14" s="4" t="s">
        <v>459</v>
      </c>
      <c r="B14" s="5" t="n">
        <v>0</v>
      </c>
      <c r="C14" s="5" t="n">
        <v>-6592</v>
      </c>
      <c r="D14" s="5" t="n">
        <v>0</v>
      </c>
      <c r="E14" s="5" t="n">
        <v>0</v>
      </c>
    </row>
    <row r="15" spans="1:6">
      <c r="A15" s="4" t="s">
        <v>460</v>
      </c>
      <c r="B15" s="5" t="n">
        <v>35995</v>
      </c>
      <c r="C15" s="5" t="n">
        <v>417705</v>
      </c>
      <c r="D15" s="5" t="n">
        <v>72394</v>
      </c>
      <c r="E15" s="5" t="n">
        <v>105424</v>
      </c>
    </row>
    <row r="16" spans="1:6">
      <c r="A16" s="4" t="s">
        <v>87</v>
      </c>
      <c r="B16" s="5" t="n">
        <v>-23783</v>
      </c>
      <c r="C16" s="5" t="n">
        <v>-150201</v>
      </c>
      <c r="D16" s="5" t="n">
        <v>-44966</v>
      </c>
      <c r="E16" s="5" t="n">
        <v>-40595</v>
      </c>
    </row>
    <row r="17" spans="1:6">
      <c r="A17" s="4" t="s">
        <v>88</v>
      </c>
      <c r="B17" s="5" t="n">
        <v>12212</v>
      </c>
      <c r="C17" s="5" t="n">
        <v>267504</v>
      </c>
      <c r="D17" s="5" t="n">
        <v>27428</v>
      </c>
      <c r="E17" s="5" t="n">
        <v>64829</v>
      </c>
    </row>
    <row r="18" spans="1:6">
      <c r="A18" s="4" t="s">
        <v>461</v>
      </c>
      <c r="B18" s="5" t="n">
        <v>2442</v>
      </c>
      <c r="C18" s="5" t="n">
        <v>118786</v>
      </c>
      <c r="D18" s="5" t="n">
        <v>4096</v>
      </c>
      <c r="E18" s="5" t="n">
        <v>3391</v>
      </c>
    </row>
    <row r="19" spans="1:6">
      <c r="A19" s="4" t="s">
        <v>462</v>
      </c>
      <c r="B19" s="5" t="n">
        <v>-21170</v>
      </c>
      <c r="C19" s="5" t="n">
        <v>32080</v>
      </c>
      <c r="D19" s="5" t="n">
        <v>-30734</v>
      </c>
      <c r="E19" s="5" t="n">
        <v>16343</v>
      </c>
    </row>
    <row r="20" spans="1:6">
      <c r="A20" s="4" t="s">
        <v>463</v>
      </c>
      <c r="B20" s="5" t="n">
        <v>7310777</v>
      </c>
      <c r="C20" s="5" t="n">
        <v>6393933</v>
      </c>
      <c r="D20" s="5" t="n">
        <v>7310777</v>
      </c>
      <c r="E20" s="5" t="n">
        <v>6393933</v>
      </c>
    </row>
    <row r="21" spans="1:6">
      <c r="A21" s="4" t="s">
        <v>464</v>
      </c>
      <c r="B21" s="5" t="n">
        <v>1336</v>
      </c>
      <c r="D21" s="5" t="n">
        <v>15056</v>
      </c>
      <c r="E21" s="5" t="n">
        <v>1033</v>
      </c>
    </row>
    <row r="22" spans="1:6">
      <c r="A22" s="4" t="s">
        <v>105</v>
      </c>
    </row>
    <row r="23" spans="1:6">
      <c r="A23" s="4" t="s">
        <v>458</v>
      </c>
      <c r="D23" s="5" t="n">
        <v>839841</v>
      </c>
      <c r="E23" s="5" t="n">
        <v>538960</v>
      </c>
    </row>
    <row r="24" spans="1:6">
      <c r="A24" s="4" t="s">
        <v>459</v>
      </c>
      <c r="D24" s="5" t="n">
        <v>-13047</v>
      </c>
      <c r="E24" s="5" t="n">
        <v>-13466</v>
      </c>
    </row>
    <row r="25" spans="1:6">
      <c r="A25" s="4" t="s">
        <v>460</v>
      </c>
      <c r="D25" s="5" t="n">
        <v>826794</v>
      </c>
      <c r="E25" s="5" t="n">
        <v>525494</v>
      </c>
    </row>
    <row r="26" spans="1:6">
      <c r="A26" s="4" t="s">
        <v>87</v>
      </c>
      <c r="D26" s="5" t="n">
        <v>-275943</v>
      </c>
      <c r="E26" s="5" t="n">
        <v>-308704</v>
      </c>
    </row>
    <row r="27" spans="1:6">
      <c r="A27" s="4" t="s">
        <v>88</v>
      </c>
      <c r="D27" s="5" t="n">
        <v>550851</v>
      </c>
      <c r="E27" s="5" t="n">
        <v>216790</v>
      </c>
    </row>
    <row r="28" spans="1:6">
      <c r="A28" s="4" t="s">
        <v>461</v>
      </c>
      <c r="D28" s="5" t="n">
        <v>235122</v>
      </c>
      <c r="E28" s="5" t="n">
        <v>260422</v>
      </c>
    </row>
    <row r="29" spans="1:6">
      <c r="A29" s="4" t="s">
        <v>462</v>
      </c>
      <c r="D29" s="5" t="n">
        <v>48680</v>
      </c>
      <c r="E29" s="5" t="n">
        <v>-290631</v>
      </c>
    </row>
    <row r="30" spans="1:6">
      <c r="A30" s="4" t="s">
        <v>463</v>
      </c>
      <c r="B30" s="5" t="n">
        <v>38461248</v>
      </c>
      <c r="C30" s="5" t="n">
        <v>40740122</v>
      </c>
      <c r="D30" s="5" t="n">
        <v>38461248</v>
      </c>
      <c r="E30" s="5" t="n">
        <v>40740122</v>
      </c>
    </row>
    <row r="31" spans="1:6">
      <c r="A31" s="4" t="s">
        <v>464</v>
      </c>
      <c r="E31" s="5" t="n">
        <v>26634</v>
      </c>
    </row>
    <row r="32" spans="1:6">
      <c r="A32" s="4" t="s">
        <v>465</v>
      </c>
    </row>
    <row r="33" spans="1:6">
      <c r="A33" s="4" t="s">
        <v>458</v>
      </c>
      <c r="B33" s="5" t="n">
        <v>253500</v>
      </c>
    </row>
    <row r="34" spans="1:6">
      <c r="A34" s="4" t="s">
        <v>459</v>
      </c>
      <c r="B34" s="5" t="n">
        <v>-6868</v>
      </c>
    </row>
    <row r="35" spans="1:6">
      <c r="A35" s="4" t="s">
        <v>460</v>
      </c>
      <c r="B35" s="5" t="n">
        <v>246632</v>
      </c>
    </row>
    <row r="36" spans="1:6">
      <c r="A36" s="4" t="s">
        <v>87</v>
      </c>
      <c r="B36" s="5" t="n">
        <v>-169255</v>
      </c>
    </row>
    <row r="37" spans="1:6">
      <c r="A37" s="4" t="s">
        <v>88</v>
      </c>
      <c r="B37" s="5" t="n">
        <v>77377</v>
      </c>
    </row>
    <row r="38" spans="1:6">
      <c r="A38" s="4" t="s">
        <v>461</v>
      </c>
      <c r="B38" s="5" t="n">
        <v>133479</v>
      </c>
      <c r="C38" s="5" t="n">
        <v>2076</v>
      </c>
      <c r="D38" s="5" t="n">
        <v>3944</v>
      </c>
      <c r="E38" s="5" t="n">
        <v>4071</v>
      </c>
    </row>
    <row r="39" spans="1:6">
      <c r="A39" s="4" t="s">
        <v>462</v>
      </c>
      <c r="B39" s="5" t="n">
        <v>-208849</v>
      </c>
      <c r="C39" s="5" t="n">
        <v>-79897</v>
      </c>
      <c r="D39" s="5" t="n">
        <v>-135151</v>
      </c>
      <c r="E39" s="5" t="n">
        <v>-146782</v>
      </c>
    </row>
    <row r="40" spans="1:6">
      <c r="A40" s="4" t="s">
        <v>463</v>
      </c>
      <c r="B40" s="5" t="n">
        <v>322531</v>
      </c>
      <c r="C40" s="5" t="n">
        <v>256170</v>
      </c>
      <c r="D40" s="6" t="n">
        <v>322531</v>
      </c>
      <c r="E40" s="6" t="n">
        <v>256170</v>
      </c>
    </row>
    <row r="41" spans="1:6">
      <c r="A41" s="4" t="s">
        <v>464</v>
      </c>
      <c r="B41" s="5" t="n">
        <v>26634</v>
      </c>
    </row>
    <row r="42" spans="1:6">
      <c r="A42" s="4" t="s">
        <v>466</v>
      </c>
    </row>
    <row r="43" spans="1:6">
      <c r="A43" s="4" t="s">
        <v>458</v>
      </c>
      <c r="C43" s="5" t="n">
        <v>43366</v>
      </c>
    </row>
    <row r="44" spans="1:6">
      <c r="A44" s="4" t="s">
        <v>459</v>
      </c>
      <c r="C44" s="5" t="n">
        <v>0</v>
      </c>
    </row>
    <row r="45" spans="1:6">
      <c r="A45" s="4" t="s">
        <v>460</v>
      </c>
      <c r="C45" s="5" t="n">
        <v>43366</v>
      </c>
    </row>
    <row r="46" spans="1:6">
      <c r="A46" s="4" t="s">
        <v>87</v>
      </c>
      <c r="C46" s="5" t="n">
        <v>-18539</v>
      </c>
    </row>
    <row r="47" spans="1:6">
      <c r="A47" s="4" t="s">
        <v>88</v>
      </c>
      <c r="C47" s="5" t="n">
        <v>24827</v>
      </c>
    </row>
    <row r="48" spans="1:6">
      <c r="A48" s="4" t="s">
        <v>461</v>
      </c>
      <c r="B48" s="5" t="n">
        <v>1992</v>
      </c>
      <c r="C48" s="5" t="n">
        <v>1739</v>
      </c>
    </row>
    <row r="49" spans="1:6">
      <c r="A49" s="4" t="s">
        <v>462</v>
      </c>
      <c r="B49" s="6" t="n">
        <v>-64307</v>
      </c>
      <c r="C49" s="5" t="n">
        <v>-5658</v>
      </c>
    </row>
    <row r="50" spans="1:6">
      <c r="A50" s="4" t="s">
        <v>464</v>
      </c>
      <c r="C50" s="6" t="n">
        <v>40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7</v>
      </c>
      <c r="B1" s="2" t="s">
        <v>84</v>
      </c>
      <c r="D1" s="2" t="s">
        <v>1</v>
      </c>
    </row>
    <row r="2" spans="1:5">
      <c r="B2" s="2" t="s">
        <v>2</v>
      </c>
      <c r="C2" s="2" t="s">
        <v>85</v>
      </c>
      <c r="D2" s="2" t="s">
        <v>2</v>
      </c>
      <c r="E2" s="2" t="s">
        <v>85</v>
      </c>
    </row>
    <row r="3" spans="1:5">
      <c r="A3" s="4" t="s">
        <v>372</v>
      </c>
      <c r="B3" s="6" t="n">
        <v>453700</v>
      </c>
      <c r="C3" s="6" t="n">
        <v>289998</v>
      </c>
      <c r="D3" s="6" t="n">
        <v>899188</v>
      </c>
      <c r="E3" s="6" t="n">
        <v>630918</v>
      </c>
    </row>
    <row r="4" spans="1:5">
      <c r="A4" s="4" t="s">
        <v>105</v>
      </c>
    </row>
    <row r="5" spans="1:5">
      <c r="A5" s="4" t="s">
        <v>372</v>
      </c>
      <c r="D5" s="5" t="n">
        <v>826794</v>
      </c>
      <c r="E5" s="5" t="n">
        <v>525494</v>
      </c>
    </row>
    <row r="6" spans="1:5">
      <c r="A6" s="4" t="s">
        <v>104</v>
      </c>
    </row>
    <row r="7" spans="1:5">
      <c r="A7" s="4" t="s">
        <v>372</v>
      </c>
      <c r="B7" s="5" t="n">
        <v>35995</v>
      </c>
      <c r="C7" s="5" t="n">
        <v>417705</v>
      </c>
      <c r="D7" s="5" t="n">
        <v>72394</v>
      </c>
      <c r="E7" s="5" t="n">
        <v>105424</v>
      </c>
    </row>
    <row r="8" spans="1:5">
      <c r="A8" s="4" t="s">
        <v>468</v>
      </c>
    </row>
    <row r="9" spans="1:5">
      <c r="A9" s="4" t="s">
        <v>372</v>
      </c>
      <c r="C9" s="6" t="n">
        <v>270284</v>
      </c>
      <c r="E9" s="6" t="n">
        <v>593713</v>
      </c>
    </row>
    <row r="10" spans="1:5">
      <c r="A10" s="4" t="s">
        <v>469</v>
      </c>
      <c r="C10" s="4" t="s">
        <v>470</v>
      </c>
      <c r="E10" s="4" t="s">
        <v>471</v>
      </c>
    </row>
    <row r="11" spans="1:5">
      <c r="A11" s="4" t="s">
        <v>472</v>
      </c>
      <c r="C11" s="6" t="n">
        <v>0</v>
      </c>
      <c r="E11" s="6" t="n">
        <v>0</v>
      </c>
    </row>
    <row r="12" spans="1:5">
      <c r="A12" s="4" t="s">
        <v>473</v>
      </c>
    </row>
    <row r="13" spans="1:5">
      <c r="A13" s="4" t="s">
        <v>372</v>
      </c>
      <c r="B13" s="6" t="n">
        <v>398758</v>
      </c>
      <c r="C13" s="6" t="n">
        <v>226918</v>
      </c>
      <c r="D13" s="6" t="n">
        <v>789289</v>
      </c>
      <c r="E13" s="6" t="n">
        <v>488289</v>
      </c>
    </row>
    <row r="14" spans="1:5">
      <c r="A14" s="4" t="s">
        <v>469</v>
      </c>
      <c r="B14" s="4" t="s">
        <v>474</v>
      </c>
      <c r="C14" s="4" t="s">
        <v>475</v>
      </c>
      <c r="D14" s="4" t="s">
        <v>474</v>
      </c>
      <c r="E14" s="4" t="s">
        <v>476</v>
      </c>
    </row>
    <row r="15" spans="1:5">
      <c r="A15" s="4" t="s">
        <v>472</v>
      </c>
      <c r="B15" s="6" t="n">
        <v>1317</v>
      </c>
      <c r="C15" s="6" t="n">
        <v>0</v>
      </c>
      <c r="D15" s="6" t="n">
        <v>1317</v>
      </c>
      <c r="E15" s="6" t="n">
        <v>0</v>
      </c>
    </row>
    <row r="16" spans="1:5">
      <c r="A16" s="4" t="s">
        <v>477</v>
      </c>
    </row>
    <row r="17" spans="1:5">
      <c r="A17" s="4" t="s">
        <v>372</v>
      </c>
      <c r="C17" s="6" t="n">
        <v>43366</v>
      </c>
      <c r="E17" s="6" t="n">
        <v>105424</v>
      </c>
    </row>
    <row r="18" spans="1:5">
      <c r="A18" s="4" t="s">
        <v>469</v>
      </c>
      <c r="C18" s="4" t="s">
        <v>478</v>
      </c>
      <c r="E18" s="4" t="s">
        <v>479</v>
      </c>
    </row>
    <row r="19" spans="1:5">
      <c r="A19" s="4" t="s">
        <v>472</v>
      </c>
      <c r="C19" s="6" t="n">
        <v>0</v>
      </c>
      <c r="E19" s="6"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3</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33</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4T08:16:19Z</dcterms:created>
  <dcterms:modified xmlns:dcterms="http://purl.org/dc/terms/" xmlns:xsi="http://www.w3.org/2001/XMLSchema-instance" xsi:type="dcterms:W3CDTF">2019-06-14T08:16:19Z</dcterms:modified>
</cp:coreProperties>
</file>